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Supplemental Cash Flow Informat" sheetId="12" state="visible" r:id="rId12"/>
    <sheet xmlns:r="http://schemas.openxmlformats.org/officeDocument/2006/relationships" name="Warranties" sheetId="13" state="visible" r:id="rId13"/>
    <sheet xmlns:r="http://schemas.openxmlformats.org/officeDocument/2006/relationships" name="Accrued Liabilities" sheetId="14" state="visible" r:id="rId14"/>
    <sheet xmlns:r="http://schemas.openxmlformats.org/officeDocument/2006/relationships" name="Revolving Credit Facility"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Supplemental Cash Flow Inform25" sheetId="25" state="visible" r:id="rId25"/>
    <sheet xmlns:r="http://schemas.openxmlformats.org/officeDocument/2006/relationships" name="Warranties (Tables)" sheetId="26" state="visible" r:id="rId26"/>
    <sheet xmlns:r="http://schemas.openxmlformats.org/officeDocument/2006/relationships" name="Accrued Liabilitie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tockholders' Equity Stockholde" sheetId="31" state="visible" r:id="rId31"/>
    <sheet xmlns:r="http://schemas.openxmlformats.org/officeDocument/2006/relationships" name="Revenue Recognition (Details)" sheetId="32" state="visible" r:id="rId32"/>
    <sheet xmlns:r="http://schemas.openxmlformats.org/officeDocument/2006/relationships" name="Investments (Narrative) (Detail" sheetId="33" state="visible" r:id="rId33"/>
    <sheet xmlns:r="http://schemas.openxmlformats.org/officeDocument/2006/relationships" name="Investments (Investments Held t" sheetId="34" state="visible" r:id="rId34"/>
    <sheet xmlns:r="http://schemas.openxmlformats.org/officeDocument/2006/relationships" name="Accounts Receivable (Details)" sheetId="35" state="visible" r:id="rId35"/>
    <sheet xmlns:r="http://schemas.openxmlformats.org/officeDocument/2006/relationships" name="Accounts Receivable (Allowance)" sheetId="36" state="visible" r:id="rId36"/>
    <sheet xmlns:r="http://schemas.openxmlformats.org/officeDocument/2006/relationships" name="Inventories (Details)" sheetId="37" state="visible" r:id="rId37"/>
    <sheet xmlns:r="http://schemas.openxmlformats.org/officeDocument/2006/relationships" name="Inventories (Allowance) (Detail" sheetId="38" state="visible" r:id="rId38"/>
    <sheet xmlns:r="http://schemas.openxmlformats.org/officeDocument/2006/relationships" name="Supplemental Cash Flow Inform39" sheetId="39" state="visible" r:id="rId39"/>
    <sheet xmlns:r="http://schemas.openxmlformats.org/officeDocument/2006/relationships" name="Warranties (Narrative) (Details" sheetId="40" state="visible" r:id="rId40"/>
    <sheet xmlns:r="http://schemas.openxmlformats.org/officeDocument/2006/relationships" name="Warranties (Details)" sheetId="41" state="visible" r:id="rId41"/>
    <sheet xmlns:r="http://schemas.openxmlformats.org/officeDocument/2006/relationships" name="Accrued Liabilities (Details)" sheetId="42" state="visible" r:id="rId42"/>
    <sheet xmlns:r="http://schemas.openxmlformats.org/officeDocument/2006/relationships" name="Revolving Credit Facility (Deta" sheetId="43" state="visible" r:id="rId43"/>
    <sheet xmlns:r="http://schemas.openxmlformats.org/officeDocument/2006/relationships" name="Income Taxes (Provision (Benefi" sheetId="44" state="visible" r:id="rId44"/>
    <sheet xmlns:r="http://schemas.openxmlformats.org/officeDocument/2006/relationships" name="Income Taxes (Reconciliation of" sheetId="45" state="visible" r:id="rId45"/>
    <sheet xmlns:r="http://schemas.openxmlformats.org/officeDocument/2006/relationships" name="Income Taxes (Narrative) (Detai" sheetId="46" state="visible" r:id="rId46"/>
    <sheet xmlns:r="http://schemas.openxmlformats.org/officeDocument/2006/relationships" name="Share-Based Compensation (Narra" sheetId="47" state="visible" r:id="rId47"/>
    <sheet xmlns:r="http://schemas.openxmlformats.org/officeDocument/2006/relationships" name="Share-Based Compensation (Summa" sheetId="48" state="visible" r:id="rId48"/>
    <sheet xmlns:r="http://schemas.openxmlformats.org/officeDocument/2006/relationships" name="Share-Based Compensation (Sum49" sheetId="49" state="visible" r:id="rId49"/>
    <sheet xmlns:r="http://schemas.openxmlformats.org/officeDocument/2006/relationships" name="Share-Based Compensation (Sum50" sheetId="50" state="visible" r:id="rId50"/>
    <sheet xmlns:r="http://schemas.openxmlformats.org/officeDocument/2006/relationships" name="Share-Based Compensation (Sum51" sheetId="51" state="visible" r:id="rId51"/>
    <sheet xmlns:r="http://schemas.openxmlformats.org/officeDocument/2006/relationships" name="Share-Based Compensation (Sum52" sheetId="52" state="visible" r:id="rId52"/>
    <sheet xmlns:r="http://schemas.openxmlformats.org/officeDocument/2006/relationships" name="Share-Based Compensation (Sum53" sheetId="53" state="visible" r:id="rId53"/>
    <sheet xmlns:r="http://schemas.openxmlformats.org/officeDocument/2006/relationships" name="Share-Based Compensation (Sum54" sheetId="54" state="visible" r:id="rId54"/>
    <sheet xmlns:r="http://schemas.openxmlformats.org/officeDocument/2006/relationships" name="Share-Based Compensation Share-" sheetId="55" state="visible" r:id="rId55"/>
    <sheet xmlns:r="http://schemas.openxmlformats.org/officeDocument/2006/relationships" name="Earnings Per Share (Details)" sheetId="56" state="visible" r:id="rId56"/>
    <sheet xmlns:r="http://schemas.openxmlformats.org/officeDocument/2006/relationships" name="Stockholders' Equity (Details)" sheetId="57" state="visible" r:id="rId57"/>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7</t>
  </si>
  <si>
    <t>Apr. 28, 2017</t>
  </si>
  <si>
    <t>Document And Entity Information</t>
  </si>
  <si>
    <t>Entity Registrant Name</t>
  </si>
  <si>
    <t>AAON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Period Focus</t>
  </si>
  <si>
    <t>Q1</t>
  </si>
  <si>
    <t>Document Fiscal Year Focus</t>
  </si>
  <si>
    <t>Consolidated Balance Sheets - USD ($) $ in Thousands</t>
  </si>
  <si>
    <t>Dec. 31, 2016</t>
  </si>
  <si>
    <t>Current assets:</t>
  </si>
  <si>
    <t>Cash and cash equivalents</t>
  </si>
  <si>
    <t>Certificates of deposit</t>
  </si>
  <si>
    <t>Investments held to maturity at amortized cost</t>
  </si>
  <si>
    <t>Accounts receivable, net</t>
  </si>
  <si>
    <t>Income tax receivable</t>
  </si>
  <si>
    <t>Notes receivable</t>
  </si>
  <si>
    <t>Inventories, net</t>
  </si>
  <si>
    <t>Prepaid expenses and other</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Note receivable</t>
  </si>
  <si>
    <t>Total assets</t>
  </si>
  <si>
    <t>Current liabilities:</t>
  </si>
  <si>
    <t>Revolving credit facility</t>
  </si>
  <si>
    <t>Accounts payable</t>
  </si>
  <si>
    <t>Accrued liabilities</t>
  </si>
  <si>
    <t>Total current liabilities</t>
  </si>
  <si>
    <t>Deferred revenue</t>
  </si>
  <si>
    <t>Deferred tax liabilities</t>
  </si>
  <si>
    <t>Donations</t>
  </si>
  <si>
    <t>Commitments and contingencies</t>
  </si>
  <si>
    <t xml:space="preserve"> </t>
  </si>
  <si>
    <t>Stockholders' equity:</t>
  </si>
  <si>
    <t>Preferred stock, $.001 par value, 5,000,000 shares authorized, no shares issued</t>
  </si>
  <si>
    <t>Common stock, $.004 par value, 100,000,000 shares authorized, 52,622,539 and 52,651,448 issued and outstanding at March 31, 2017 and December 31, 2016, respectively</t>
  </si>
  <si>
    <t>Additional paid-in capital</t>
  </si>
  <si>
    <t>Retained earning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Mar. 31, 2016</t>
  </si>
  <si>
    <t>Income Statement [Abstract]</t>
  </si>
  <si>
    <t>Net sales</t>
  </si>
  <si>
    <t>Cost of sales</t>
  </si>
  <si>
    <t>Gross profit</t>
  </si>
  <si>
    <t>Selling, general and administrative expenses</t>
  </si>
  <si>
    <t>Gain on disposal of assets</t>
  </si>
  <si>
    <t>Income from operations</t>
  </si>
  <si>
    <t>Interest income, net</t>
  </si>
  <si>
    <t>Other income, net</t>
  </si>
  <si>
    <t>Income before taxes</t>
  </si>
  <si>
    <t>Income tax provision</t>
  </si>
  <si>
    <t>Net income</t>
  </si>
  <si>
    <t>Earnings per share:</t>
  </si>
  <si>
    <t>Basic (usd per share)</t>
  </si>
  <si>
    <t>Diluted (usd per share)</t>
  </si>
  <si>
    <t>Cash dividends declared per common share</t>
  </si>
  <si>
    <t>Weighted average shares outstanding:</t>
  </si>
  <si>
    <t>Basic (in shares)</t>
  </si>
  <si>
    <t>Diluted (in shares)</t>
  </si>
  <si>
    <t>Consolidated Statements of Stockholders' Equity - 3 months ended Mar. 31, 2017 - USD ($) shares in Thousands, $ in Thousands</t>
  </si>
  <si>
    <t>Total</t>
  </si>
  <si>
    <t>Common Stock [Member]</t>
  </si>
  <si>
    <t>Paid-in Capital [Member]</t>
  </si>
  <si>
    <t>Retained Earnings [Member]</t>
  </si>
  <si>
    <t>Balance at Dec. 31, 2016</t>
  </si>
  <si>
    <t>Balance (in shares) at Dec. 31, 2016</t>
  </si>
  <si>
    <t>Stock options exercised and restricted stock awards vested</t>
  </si>
  <si>
    <t>Stock options exercised and restricted stock awards vested (in shares)</t>
  </si>
  <si>
    <t>Share-based compensation</t>
  </si>
  <si>
    <t>Stock repurchased and retired</t>
  </si>
  <si>
    <t>Stock repurchased and retired (in shares)</t>
  </si>
  <si>
    <t>Balance at Mar. 31, 2017</t>
  </si>
  <si>
    <t>Balance (in shares) at Mar. 31, 2017</t>
  </si>
  <si>
    <t>Consolidated Statements of Cash Flows - USD ($) $ in Thousands</t>
  </si>
  <si>
    <t>Operating Activities</t>
  </si>
  <si>
    <t>Adjustments to reconcile net income to net cash provided by operating activities:</t>
  </si>
  <si>
    <t>Depreciation</t>
  </si>
  <si>
    <t>Amortization of bond premiums</t>
  </si>
  <si>
    <t>Provision for losses on accounts receivable, net of adjustments</t>
  </si>
  <si>
    <t>Provision for excess and obsolete inventories</t>
  </si>
  <si>
    <t>Foreign currency transaction gain</t>
  </si>
  <si>
    <t>Interest income on note receivable</t>
  </si>
  <si>
    <t>Deferred</t>
  </si>
  <si>
    <t>Changes in assets and liabilities:</t>
  </si>
  <si>
    <t>Accounts receivable</t>
  </si>
  <si>
    <t>Income taxes</t>
  </si>
  <si>
    <t>Inventories</t>
  </si>
  <si>
    <t>Accrued liabilities and donations</t>
  </si>
  <si>
    <t>Net cash provided by operating activities</t>
  </si>
  <si>
    <t>Investing Activities</t>
  </si>
  <si>
    <t>Capital expenditures</t>
  </si>
  <si>
    <t>Proceeds from sale of property, plant and equipment</t>
  </si>
  <si>
    <t>Maturities of certificates of deposits</t>
  </si>
  <si>
    <t>Maturities of investments</t>
  </si>
  <si>
    <t>Proceeds from called investments</t>
  </si>
  <si>
    <t>Principal payments from note receivable</t>
  </si>
  <si>
    <t>Net cash provided by (used in) investing activities</t>
  </si>
  <si>
    <t>Financing Activities</t>
  </si>
  <si>
    <t>Stock options exercised</t>
  </si>
  <si>
    <t>Repurchase of stock</t>
  </si>
  <si>
    <t>Employee taxes paid by withholding shares</t>
  </si>
  <si>
    <t>Net cash used in financing activities</t>
  </si>
  <si>
    <t>Net increase in cash and cash equivalents</t>
  </si>
  <si>
    <t>Cash and cash equivalents, beginning of period</t>
  </si>
  <si>
    <t>Cash and cash equivalents, end of period</t>
  </si>
  <si>
    <t>Basis of Presentation</t>
  </si>
  <si>
    <t>Basis of Presentation and Significant Accounting Policies [Abstract]</t>
  </si>
  <si>
    <t>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These financial statements have not been audited by the Company's independent registered public accounting firm, except that the consolidated balance sheet at December 31, 2016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16 . All intercompany balances and transactions have been eliminated in consolidation.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and coi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income taxes and share-based compensation. Actual results could differ materially from those estimates. Accounting Policies A comprehensive discussion of our critical accounting policies and management estimates is included in Management’s Discussion and Analysis of Financial Condition and Results of Operations in our Annual Report on Form 10-K for the year ended December 31, 2016 . Recent Accounting Pronouncements 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for us to January 1, 2018. The following ASUs were issued in 2016 along with ASU 2014-09 with the same effective dates and transition requirements: • ASU 2016-08, Principal versus Agent Considerations (Reporting Revenue Gross versus Net) , which provides implementation guidance for Topic 606 on principal versus agent considerations. • ASU 2016-10, Identifying Performance Obligations and Licensing , which provides clarification for two aspects of Topic 606: identifying performance obligations and the licensing implementation guidance. • ASU 2016-12, Revenue from Contracts with Customers , which further amends Topic 606. • ASU 2016-20, Technical Corrections and Improvements to Topic 606, Revenue from Contracts with Customers , which further amends Topic 606. The Company plans to adopt using the retrospective transition method. The Company has begun assessing the impact of ASU 2015-09 and believes the impact will not be material to the consolidated financial statements. We do not expect to complete our evaluation until after our first quarter of 2017. Once we adopt ASU 2014-09, we do not anticipate that our internal control framework will materially change, but rather that existing internal controls will be modified and augmented, as necessary, to consider our new revenue recognition policy effective January 1, 2018. In January 2016, the FASB issued ASU 2016-01, Recognition and Measurement of Financial Assets and Financial Liabilities , which will address certain aspects of recognition, measurement, presentation and disclosure of financial instruments. The ASU becomes effective in the annual reporting period beginning after December 31, 2017, including interim reporting periods. We do not expect ASU 2016-01 will have a material effect on our consolidated financial statements and notes thereto.</t>
  </si>
  <si>
    <t>Revenue Recognition</t>
  </si>
  <si>
    <t>Revenue Recognition [Abstract]</t>
  </si>
  <si>
    <t>Revenue Recognition We recognize revenues from sales of products when the title and risk of ownership pass to the customer.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ere $11.9 million and $14.0 million for the three months ended March 31, 2017 and 2016 , respectively. The Company also sells extended warranties on parts for various lengths of time ranging from 6 months to 10 years. Revenue for these separately priced warranties is deferred and recognized on a straight-line basis over the separately priced warranty period.</t>
  </si>
  <si>
    <t>Investments</t>
  </si>
  <si>
    <t>Investments [Abstract]</t>
  </si>
  <si>
    <t>Investments Certificates of Deposit – We held $3.1 million and $5.5 million in certificates of deposit at March 31, 2017 and December 31, 2016 , respectively. At March 31, 2017 , the certificates of deposit bear interest ranging from 0.55% to 0.90% per annum and have various maturities ranging from less than one month to approximately four months . Investments Held to Maturity – Our investments held to maturity are comprised of $7.1 million of corporate notes and bonds with original maturities ranging from less than one month to approximately three months . The investments have moderate risk with S&amp;P ratings ranging from AA to BBB-. We record the amortized cost basis and accrued interest of the corporate notes and bonds in the Consolidated Balance Sheets. We record the interest and amortization of bond premium to interest income in the Consolidated Statements of Income. The following summarizes the amortized cost and estimated fair value of our investments held to maturity as of March 31, 2017 and December 31, 2016 : Amortized Cost Gross Unrealized Gain Gross Unrealized (Loss) Fair Value March 31, 2017: (in thousands) Current assets: Investments held to maturity $ 7,139 $ — $ (3 ) $ 7,136 Non current assets: Investments held to maturity — — — — Total $ 7,139 $ — $ (3 ) $ 7,136 December 31, 2016: Current assets: Investments held to maturity $ 14,083 $ — $ (12 ) $ 14,071 Non current assets: Investments held to maturity — — — — Total $ 14,083 $ — $ (12 ) $ 14,071</t>
  </si>
  <si>
    <t>Accounts Receivable</t>
  </si>
  <si>
    <t>Receivables [Abstract]</t>
  </si>
  <si>
    <t>Accounts Receivable Accounts receivable and the related allowance for doubtful accounts are as follows: March 31, December 31, 2016 (in thousands) Accounts receivable $ 44,651 $ 43,091 Less: Allowance for doubtful accounts (274 ) (90 ) Total, net $ 44,377 $ 43,001 Three months ended March 31, March 31, Allowance for doubtful accounts: (in thousands) Balance, beginning of period $ 90 $ 115 Provisions for losses on accounts receivables, net of recoveries 184 123 Accounts receivable written off — — Balance, end of period $ 274 $ 238</t>
  </si>
  <si>
    <t>Inventory Disclosure [Abstract]</t>
  </si>
  <si>
    <t>Inventories Inventories are valued at the lower of cost or market. Cost is determined by the first-in, first-out (“FIFO”) method. We establish an allowance for excess and obsolete inventories based on product line changes, the feasibility of substituting parts and the need for supply and replacement parts. March 31, December 31, 2016 (in thousands) Raw materials $ 52,268 $ 43,438 Work in process 1,836 2,279 Finished goods 3,326 3,017 57,430 48,734 Less: Allowance for excess and obsolete inventories (1,442 ) (1,382 ) Total, net $ 55,988 $ 47,352 The related changes in the allowance for excess and obsolete inventories account are as follows: Three months ended March 31, March 31, Allowance for excess and obsolete inventories: (in thousands) Balance, beginning of period $ 1,382 $ 757 Provisions for excess and obsolete inventories 60 137 Inventories written off — — Balance, end of period $ 1,442 $ 894</t>
  </si>
  <si>
    <t>Supplemental Cash Flow Information</t>
  </si>
  <si>
    <t>Supplemental Cash Flow Elements [Abstract]</t>
  </si>
  <si>
    <t>Supplemental Cash Flow Information Three months ended March 31, March 31, Supplemental disclosures: (in thousands) Interest paid $ — $ — Income taxes paid $ 361 $ 518 Non-cash investing and financing activities: Non-cash capital expenditures $ 1,098 $ (555 )</t>
  </si>
  <si>
    <t>Warranties</t>
  </si>
  <si>
    <t>Guarantees [Abstract]</t>
  </si>
  <si>
    <t xml:space="preserve"> Warranties The Company has warranties with various terms ranging from 18 months for parts to 25 years for certain heat exchangers. The Company has an obligation to replace parts or service its produc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March 31, March 31, Warranty accrual: (in thousands) Balance, beginning of period $ 7,936 $ 8,469 Payments made (1,342 ) (653 ) Provisions 1,218 314 Balance, end of period $ 7,812 $ 8,130 Warranty expense: $ 1,218 $ 314</t>
  </si>
  <si>
    <t>Accrued Liabilities</t>
  </si>
  <si>
    <t>Payables and Accruals [Abstract]</t>
  </si>
  <si>
    <t>Accrued Liabilities Accrued liabilities are as follows: March 31, December 31, 2016 (in thousands) Warranty $ 7,812 $ 7,936 Due to representatives 11,225 9,907 Payroll 2,116 4,129 Profit sharing 1,656 1,967 Worker's compensation 558 580 Medical self-insurance 536 872 Customer prepayments 2,605 2,256 Donations 600 600 Employee benefits and other 4,078 3,693 Total $ 31,186 $ 31,940</t>
  </si>
  <si>
    <t>Revolving Credit Facility</t>
  </si>
  <si>
    <t>Debt Disclosure [Abstract]</t>
  </si>
  <si>
    <t>Revolving Credit Facility Our revolving credit facility, which is provided by BOKF, NA dba Bank of Oklahoma, formerly known as Bank of Oklahoma, N.A. ("Bank of Oklahoma"), provides for maximum borrowings of $30.0 million . Under the line of credit, there is one standby letter of credit totaling $0.8 million . Borrowings available under the revolving credit facility at March 31, 2017 were $29.2 million . Interest on borrowings is payable monthly at LIBOR plus 2.5% . No fees are associated with the unused portion of the committed amount. We had no outstanding balance under the revolving credit facility at March 31, 2017 and December 31, 2016 . The termination date of the revolving credit facility is July 27, 2018. As of March 31, 2017 , we were in compliance with our financial covenants. These covenants require that we meet certain parameters related to our tangible net worth and total liabilities to tangible net worth ratio. At March 31, 2017 , our tangible net worth was $211.8 million and met the requirement of being at or above $125.0 million . Our total liabilities to tangible net worth ratio was 0.25 to 1, and met the requirement of not being above 2 to 1.</t>
  </si>
  <si>
    <t>Income Taxes</t>
  </si>
  <si>
    <t>Income Tax Disclosure [Abstract]</t>
  </si>
  <si>
    <t>Income Taxes The provision (benefit) for income taxes consists of the following: Three months ended March 31, March 31, (in thousands) Current $ 3,591 $ 6,496 Deferred 720 (1,030 ) $ 4,311 $ 5,466 The reconciliation of the Federal statutory income tax rate to the effective income tax rate is as follows: Three months ended March 31, March 31, Federal statutory rate 35.0 % 35.0 % State income taxes, net of Federal benefit 3.4 5.0 Domestic manufacturing deduction (2.9 ) (3.0 ) Excess tax benefits (7.1 ) (4.4 ) Other 1.3 (0.5 ) Effective tax rate 29.7 % 32.1 % The Company's estimated annual 2017 effective tax rate, excluding discrete events, is approximately 36% . Additionally, as noted in Note 11, the Company early adopted ASU 2016-09, Improvements to Employee Share-Based Payment Accounting, applying the changes for excess tax benefits and tax deficiencies prospectively effective January 1, 2016. As a result, excess tax benefits and deficiencies are reported as an income tax benefit or expense on the statement of income rather than as a component of additional paid-in capital on the statement of equity. Excess tax benefits and deficiencies are treated as discrete items to the income tax provision in the reporting period in which they occur. We file income tax returns in the U.S., state and foreign income tax returns jurisdictions. We are subject to U.S. examinations for tax years 2013 to present, and to non-U.S. income tax examinations for the tax years of 2012 to present. In addition, we are subject to state and local income tax examinations for the tax years 2012 to present.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Since inception of the LTIP, non-qualified stock options and restricted stock awards were granted with the same vesting schedule as the previous plan. Under the LTIP, the exercise price of shares granted could not be less than 100% of the fair market value at the date of the grant. On May 24, 2016, our stockholders adopted the 2016 Long-Term Incentive Plan ("2016 Plan") which provides for approximately 3.8 million shares, comprised of 3.4 million new shares provided for under the 2016 Plan and approximately 0.4 million shares that were available for issuance under the previous LTIP, that are now authorized for issuance under the 2016 Plan, that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will be administered by the Compensation Committee of the Board of Directors or such other committee of the Board of Directors as is designated by the Board of Directors (the “Committee”). Membership on the Committee shall be limited to independent directors. The Committee may delegate certain duties to one or more officers of the Company as provided in the 2016 Plan. The Committee will determine the persons to whom awards are to be made, determine the type, size and terms of awards, interpret the 2016 Plan, establish and revise rules and regulations relating to the 2016 Plan and make any other determinations that it believes necessary for the administration of the 2016 Plan. The compensation cost related to unvested stock options not yet recognized as of March 31, 2017 is $10.4 million and is expected to be recognized over a weighted-average period of 2.6 years. The following weighted average assumptions were used to determine the fair value of the stock options granted on the original grant date for expense recognition purposes for options granted during the three months ended March 31, 2017 and 2016 using a Black Scholes Model: Three months ended March 31, 2017 March 31, 2016 Director and Officers: Expected dividend rate $ 0.26 $ 0.22 Expected volatility 30.81 % 42.38 % Risk-free interest rate 1.90 % 2.02 % Expected life (in years) 5.0 8.0 Employees: Expected dividend rate $ 0.26 $ 0.22 Expected volatility 30.86 % 42.34 % Risk-free interest rate 1.91 % 2.03 % Expected life (in years) 5.0 8.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March 31, 2017 : Range of Exercise Prices Number of Shares Weighted Average Remaining Contractual Life (in years) Weighted Average Exercise Price Intrinsic Value (in thousands) $4.54-$22.76 341,654 5.41 $ 11.31 $ 8,213 $23.57-$32.80 18,002 7.52 24.19 201 $32.85-$36.70 — — — — Total 359,656 5.52 $ 11.96 $ 8,414 The following is a summary of stock options vested and exercisable as of March 31, 2016 : Range of Exercise Prices Number of Shares Weighted Average Remaining Contractual Life (in years) Weighted Average Exercise Price Intrinsic Value (in thousands) $4.31-$8.65 317,618 4.99 $ 7.34 $ 6,563 $8.70-$22.76 32,987 7.59 15.95 398 $23.57-$25.84 7,664 8.91 23.57 34 Total 358,269 5.31 $ 8.48 $ 6,995 A summary of option activity under the plans is as follows: Options Shares Weighted Average Exercise Price Outstanding at December 31, 2016 1,450,704 $ 21.33 Granted 321,390 34.14 Exercised (92,065 ) 9.76 Forfeited or Expired (28,132 ) 28.93 Outstanding at March 31, 2017 1,651,897 $ 24.34 Exercisable at March 31, 2017 359,656 $ 11.96 The total intrinsic value of options exercised during the three months ended March 31, 2017 and 2016 was $2.3 million and $2.0 million , respectively. The cash received from options exercised during the three months ended March 31, 2017 and 2016 was $0.9 million and $0.7 million , respectively. The impact of these cash receipts is included in financing activities in the accompanying Consolidated Statements of Cash Flows. Since 2007, as part of the LTIP and since May 2016 as part of the 2016 Plan, the Compensation Committee of the Board of Directors has authorized and issued restricted stock awards to directors and key employees. Restricted stock awards granted to directors vest one-third each year. All other restricted stock awards vest at a rate of 20% per year. The fair value of restricted stock awards is based on the fair market value of AAON, Inc. common stock on the respective grant dates, reduced for the present value of dividends. These awards are recorded at their fair value on the date of grant and compensation cost is recorded using straight-line vesting over the service period. At March 31, 2017 , unrecognized compensation cost related to unvested restricted stock awards was approximately $8.2 million , which is expected to be recognized over a weighted average period of 2.1 years. A summary of the unvested restricted stock awards is as follows: Restricted stock Shares Weighted Fair Value Unvested at December 31, 2016 408,162 $ 20.47 Granted 78,785 33.00 Vested (47,496 ) 20.02 Forfeited (831 ) 19.42 Unvested at March 31, 2017 438,620 $ 22.77 A summary of share-based compensation is as follows: Three months ended March 31, March 31, Grant date fair value of awards during the period: (in thousands) Options $ 2,874 $ 780 Restricted stock 2,600 1,899 Total $ 5,474 $ 2,679 Share-based compensation expense: Options $ 727 $ 337 Restricted stock 918 611 Total $ 1,645 $ 948 Income tax benefit/(deficiency) related to share-based compensation: Options $ 791 $ 713 Restricted stock 273 32 Total $ 1,064 $ 745 In March 2016, the FASB issued ASU 2016-09, Improvements to Employee Share-Based Payment Accounting, which makes several modifications to Topic 718 including: accounting for excess tax benefits and deficiencies; classifying excess tax benefits on the statement of cash flows; accounting for forfeitures; classifying awards that permit share repurchases to satisfy statutory tax-withholding requirement; and classifying tax payments on behalf of employees on the statement of cash flows. The ASU became effective for interim and annual reporting periods beginning after December 31, 2016. We early adopted the ASU effective January 1, 2016. The Company previously applied a forfeiture rate to its share-based compensation expense and adjusted expense to actual as awards vested and/or were forfeited. Upon adoption of ASU 2016-09, the Company accounts for forfeitures as they occur, rather than estimating forfeitures as of an award's grant date. Tax payments made on behalf of an employee by repurchasing shares of stock are now shown separately as cash outflows from financing activities on the statement of cash flows. This provision was retrospectively adopted and prior period cash flows have been reclassified to conform with this presentation. Additionally, the Company retrospectively adopted the provision to classify excess tax benefits and deficiencies as cash flows from operating activities as part of cash payments for taxes on the statement of cash flows. Prior period cash flows have been reclassified to conform with this presentation. The following table displays the prior period quantitative effects on the consolidated financial statements: Three months ended March 31, As Reported As Restated (in thousands, except share and per share data) Consolidated Statement of Income Income tax provision $ 6,211 $ 5,466 Net income 10,806 11,551 Earnings per share: Basic $ 0.20 $ 0.22 Diluted 0.20 0.22 Weighted average shares outstanding: Diluted 53,430,103 53,593,269 Consolidated Statement of Cash Flows Change in income taxes $ 6,734 $ 5,989</t>
  </si>
  <si>
    <t>Earnings Per Share</t>
  </si>
  <si>
    <t>Earnings Per Share [Abstract]</t>
  </si>
  <si>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ASU 2016-09 impacts the calculation of diluted weighted average shares under the treasury stock method as the Company no longer increases or decreases the assumed proceeds from an employee vesting in, or exercising, a share-based payment award by the amount of excess tax benefits or deficiencies taken to additional paid-in capital. Three months ended March 31, March 31, (in thousands, except share and per share data) Numerator: Net income $ 10,217 $ 11,551 Denominator: Basic weighted average shares 52,622,539 53,061,058 Effect of dilutive stock options and restricted stock 567,518 532,211 Diluted weighted average shares 53,190,057 53,593,269 Earnings per share: Basic $ 0.19 $ 0.22 Diluted $ 0.19 $ 0.22 Anti-dilutive shares: Shares 783,965 491,132</t>
  </si>
  <si>
    <t>Stockholders' Equity</t>
  </si>
  <si>
    <t>Stockholders' Equity Note [Abstract]</t>
  </si>
  <si>
    <t>Stockholders’ Equity Stock Repurchase - The Board has authorized three stock repurchase programs for the Company. The Company may purchase shares on the open market from time to time, up to a total of 5.7 million shares. The Board must authorize the timing and amount of these purchases. Effective May 24, 2016, the Board authorized up to $25.0 million in open market repurchases and on June 2, 2016, the Company executed a repurchase agreement in accordance with the rules and regulations of the SEC allowing the Company to repurchase an aggregate amount of $25.0 million or a total of approximately 2.0 million shares from the open market. The agreement will terminate upon the aforementioned thresholds having been met, on April 15, 2017, or upon other provisions contained in the repurchase agreement by either the Company or its agent.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11 other repurchases from directors or employees are contingent upon Board approval. All repurchases are done at current market prices. Our repurchase activity is as follows: Three Months Ended Inception to date 2017 2016 Program Shares Total $ $ per share Shares Total $ $ per share Shares Total $ $ per share Open market 6,100 $ 195,993 $ 32.13 — $ — $ — 3,840,919 $ 61,144,453 $ 15.92 401(k) 176,429 6,107,515 34.62 138,680 3,275,139 23.62 6,258,872 71,852,235 11.48 Directors and employees 16,399 559,605 34.12 7,604 180,362 23.72 1,890,031 16,223,214 8.58 Total 198,928 $ 6,863,113 $ 34.50 146,284 $ 3,455,501 $ 23.62 11,989,822 $ 149,219,902 $ 12.45 Dividends - At the discretion of the Board of Directors, we pay semi-annual cash dividends. Board approval is required to determine the date of declaration and amount for each semi-annual dividend payment. Our recent dividends are as follows: Declaration Date Record Date Payment Date Dividend per Share May 24, 2016 June 10, 2016 July 1, 2016 $ 0.11 November 9, 2016 December 2, 2016 December 23, 2016 $ 0.13</t>
  </si>
  <si>
    <t>Commitments and Contingencies</t>
  </si>
  <si>
    <t>Commitments and Contingencies Disclosure [Abstract]</t>
  </si>
  <si>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t>
  </si>
  <si>
    <t>Basis of Presentation (Policie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income taxes and share-based compensation. Actual results could differ materially from those estimates.</t>
  </si>
  <si>
    <t>Recent Accounting Pronouncements</t>
  </si>
  <si>
    <t>Recent Accounting Pronouncements 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for us to January 1, 2018. The following ASUs were issued in 2016 along with ASU 2014-09 with the same effective dates and transition requirements: • ASU 2016-08, Principal versus Agent Considerations (Reporting Revenue Gross versus Net) , which provides implementation guidance for Topic 606 on principal versus agent considerations. • ASU 2016-10, Identifying Performance Obligations and Licensing , which provides clarification for two aspects of Topic 606: identifying performance obligations and the licensing implementation guidance. • ASU 2016-12, Revenue from Contracts with Customers , which further amends Topic 606. • ASU 2016-20, Technical Corrections and Improvements to Topic 606, Revenue from Contracts with Customers , which further amends Topic 606. The Company plans to adopt using the retrospective transition method. The Company has begun assessing the impact of ASU 2015-09 and believes the impact will not be material to the consolidated financial statements. We do not expect to complete our evaluation until after our first quarter of 2017. Once we adopt ASU 2014-09, we do not anticipate that our internal control framework will materially change, but rather that existing internal controls will be modified and augmented, as necessary, to consider our new revenue recognition policy effective January 1, 2018. In January 2016, the FASB issued ASU 2016-01, Recognition and Measurement of Financial Assets and Financial Liabilities , which will address certain aspects of recognition, measurement, presentation and disclosure of financial instruments. The ASU becomes effective in the annual reporting period beginning after December 31, 2017, including interim reporting periods. We do not expect ASU 2016-01 will have a material effect on our consolidated financial statements and notes thereto. In March 2016, the FASB issued ASU 2016-09, Improvements to Employee Share-Based Payment Accounting, which makes several modifications to Topic 718 including: accounting for excess tax benefits and deficiencies; classifying excess tax benefits on the statement of cash flows; accounting for forfeitures; classifying awards that permit share repurchases to satisfy statutory tax-withholding requirement; and classifying tax payments on behalf of employees on the statement of cash flows. The ASU became effective for interim and annual reporting periods beginning after December 31, 2016. We early adopted the ASU effective January 1, 2016.</t>
  </si>
  <si>
    <t>Investments (Tables)</t>
  </si>
  <si>
    <t>Amortized Cost and Estimated Fair Value of Investments Held to Maturity</t>
  </si>
  <si>
    <t>The following summarizes the amortized cost and estimated fair value of our investments held to maturity as of March 31, 2017 and December 31, 2016 : Amortized Cost Gross Unrealized Gain Gross Unrealized (Loss) Fair Value March 31, 2017: (in thousands) Current assets: Investments held to maturity $ 7,139 $ — $ (3 ) $ 7,136 Non current assets: Investments held to maturity — — — — Total $ 7,139 $ — $ (3 ) $ 7,136 December 31, 2016: Current assets: Investments held to maturity $ 14,083 $ — $ (12 ) $ 14,071 Non current assets: Investments held to maturity — — — — Total $ 14,083 $ — $ (12 ) $ 14,071</t>
  </si>
  <si>
    <t>Accounts Receivable (Tables)</t>
  </si>
  <si>
    <t xml:space="preserve"> March 31, December 31, 2016 (in thousands) Accounts receivable $ 44,651 $ 43,091 Less: Allowance for doubtful accounts (274 ) (90 ) Total, net $ 44,377 $ 43,001</t>
  </si>
  <si>
    <t>Allowance for Doubtful Accounts</t>
  </si>
  <si>
    <t xml:space="preserve"> Three months ended March 31, March 31, Allowance for doubtful accounts: (in thousands) Balance, beginning of period $ 90 $ 115 Provisions for losses on accounts receivables, net of recoveries 184 123 Accounts receivable written off — — Balance, end of period $ 274 $ 238</t>
  </si>
  <si>
    <t>Inventories (Tables)</t>
  </si>
  <si>
    <t xml:space="preserve"> March 31, December 31, 2016 (in thousands) Raw materials $ 52,268 $ 43,438 Work in process 1,836 2,279 Finished goods 3,326 3,017 57,430 48,734 Less: Allowance for excess and obsolete inventories (1,442 ) (1,382 ) Total, net $ 55,988 $ 47,352</t>
  </si>
  <si>
    <t>Inventories (Allowance)</t>
  </si>
  <si>
    <t>The related changes in the allowance for excess and obsolete inventories account are as follows: Three months ended March 31, March 31, Allowance for excess and obsolete inventories: (in thousands) Balance, beginning of period $ 1,382 $ 757 Provisions for excess and obsolete inventories 60 137 Inventories written off — — Balance, end of period $ 1,442 $ 894</t>
  </si>
  <si>
    <t>Supplemental Cash Flow Information (Tables)</t>
  </si>
  <si>
    <t xml:space="preserve"> Three months ended March 31, March 31, Supplemental disclosures: (in thousands) Interest paid $ — $ — Income taxes paid $ 361 $ 518 Non-cash investing and financing activities: Non-cash capital expenditures $ 1,098 $ (555 )</t>
  </si>
  <si>
    <t>Warranties (Tables)</t>
  </si>
  <si>
    <t>Warranty</t>
  </si>
  <si>
    <t>Changes in the warranty accrual are as follows: Three months ended March 31, March 31, Warranty accrual: (in thousands) Balance, beginning of period $ 7,936 $ 8,469 Payments made (1,342 ) (653 ) Provisions 1,218 314 Balance, end of period $ 7,812 $ 8,130 Warranty expense: $ 1,218 $ 314</t>
  </si>
  <si>
    <t>Accrued Liabilities (Tables)</t>
  </si>
  <si>
    <t>Accrued liabilities are as follows: March 31, December 31, 2016 (in thousands) Warranty $ 7,812 $ 7,936 Due to representatives 11,225 9,907 Payroll 2,116 4,129 Profit sharing 1,656 1,967 Worker's compensation 558 580 Medical self-insurance 536 872 Customer prepayments 2,605 2,256 Donations 600 600 Employee benefits and other 4,078 3,693 Total $ 31,186 $ 31,940</t>
  </si>
  <si>
    <t>Income Taxes (Tables)</t>
  </si>
  <si>
    <t>Schedule of Components of Income Tax Expense (Benefit)</t>
  </si>
  <si>
    <t>The provision (benefit) for income taxes consists of the following: Three months ended March 31, March 31, (in thousands) Current $ 3,591 $ 6,496 Deferred 720 (1,030 ) $ 4,311 $ 5,466</t>
  </si>
  <si>
    <t>Schedule of Effective Income Tax Rate Reconciliation</t>
  </si>
  <si>
    <t>The reconciliation of the Federal statutory income tax rate to the effective income tax rate is as follows: Three months ended March 31, March 31, Federal statutory rate 35.0 % 35.0 % State income taxes, net of Federal benefit 3.4 5.0 Domestic manufacturing deduction (2.9 ) (3.0 ) Excess tax benefits (7.1 ) (4.4 ) Other 1.3 (0.5 ) Effective tax rate 29.7 % 32.1 %</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the three months ended March 31, 2017 and 2016 using a Black Scholes Model: Three months ended March 31, 2017 March 31, 2016 Director and Officers: Expected dividend rate $ 0.26 $ 0.22 Expected volatility 30.81 % 42.38 % Risk-free interest rate 1.90 % 2.02 % Expected life (in years) 5.0 8.0 Employees: Expected dividend rate $ 0.26 $ 0.22 Expected volatility 30.86 % 42.34 % Risk-free interest rate 1.91 % 2.03 % Expected life (in years) 5.0 8.0</t>
  </si>
  <si>
    <t>Summary of Stock Options Outstanding</t>
  </si>
  <si>
    <t>The following is a summary of stock options vested and exercisable as of March 31, 2017 : Range of Exercise Prices Number of Shares Weighted Average Remaining Contractual Life (in years) Weighted Average Exercise Price Intrinsic Value (in thousands) $4.54-$22.76 341,654 5.41 $ 11.31 $ 8,213 $23.57-$32.80 18,002 7.52 24.19 201 $32.85-$36.70 — — — — Total 359,656 5.52 $ 11.96 $ 8,414 The following is a summary of stock options vested and exercisable as of March 31, 2016 : Range of Exercise Prices Number of Shares Weighted Average Remaining Contractual Life (in years) Weighted Average Exercise Price Intrinsic Value (in thousands) $4.31-$8.65 317,618 4.99 $ 7.34 $ 6,563 $8.70-$22.76 32,987 7.59 15.95 398 $23.57-$25.84 7,664 8.91 23.57 34 Total 358,269 5.31 $ 8.48 $ 6,995</t>
  </si>
  <si>
    <t>Summary of Stock Option Activity</t>
  </si>
  <si>
    <t>A summary of option activity under the plans is as follows: Options Shares Weighted Average Exercise Price Outstanding at December 31, 2016 1,450,704 $ 21.33 Granted 321,390 34.14 Exercised (92,065 ) 9.76 Forfeited or Expired (28,132 ) 28.93 Outstanding at March 31, 2017 1,651,897 $ 24.34 Exercisable at March 31, 2017 359,656 $ 11.96</t>
  </si>
  <si>
    <t>Summary of Unvested Restricted Stock Awards</t>
  </si>
  <si>
    <t>A summary of the unvested restricted stock awards is as follows: Restricted stock Shares Weighted Fair Value Unvested at December 31, 2016 408,162 $ 20.47 Granted 78,785 33.00 Vested (47,496 ) 20.02 Forfeited (831 ) 19.42 Unvested at March 31, 2017 438,620 $ 22.77</t>
  </si>
  <si>
    <t>Summary of Grant Date Fair Value of Awards During Period</t>
  </si>
  <si>
    <t>A summary of share-based compensation is as follows: Three months ended March 31, March 31, Grant date fair value of awards during the period: (in thousands) Options $ 2,874 $ 780 Restricted stock 2,600 1,899 Total $ 5,474 $ 2,679</t>
  </si>
  <si>
    <t>Summary of Share-Based Compensation Expense</t>
  </si>
  <si>
    <t>Share-based compensation expense: Options $ 727 $ 337 Restricted stock 918 611 Total $ 1,645 $ 948</t>
  </si>
  <si>
    <t>Summary of Income Tax Benefit Related to Share-Based Compensation</t>
  </si>
  <si>
    <t>Income tax benefit/(deficiency) related to share-based compensation: Options $ 791 $ 713 Restricted stock 273 32 Total $ 1,064 $ 745</t>
  </si>
  <si>
    <t>Schedule of Quantitative Effects on Consolidated Financial Statements</t>
  </si>
  <si>
    <t>The following table displays the prior period quantitative effects on the consolidated financial statements: Three months ended March 31, As Reported As Restated (in thousands, except share and per share data) Consolidated Statement of Income Income tax provision $ 6,211 $ 5,466 Net income 10,806 11,551 Earnings per share: Basic $ 0.20 $ 0.22 Diluted 0.20 0.22 Weighted average shares outstanding: Diluted 53,430,103 53,593,269 Consolidated Statement of Cash Flows Change in income taxes $ 6,734 $ 5,989</t>
  </si>
  <si>
    <t>Earnings Per Share (Tables)</t>
  </si>
  <si>
    <t xml:space="preserve"> Three months ended March 31, March 31, (in thousands, except share and per share data) Numerator: Net income $ 10,217 $ 11,551 Denominator: Basic weighted average shares 52,622,539 53,061,058 Effect of dilutive stock options and restricted stock 567,518 532,211 Diluted weighted average shares 53,190,057 53,593,269 Earnings per share: Basic $ 0.19 $ 0.22 Diluted $ 0.19 $ 0.22 Anti-dilutive shares: Shares 783,965 491,132</t>
  </si>
  <si>
    <t>Stockholders' Equity Stockholders' Equity (Tables)</t>
  </si>
  <si>
    <t>Schedule of Share Repurchases</t>
  </si>
  <si>
    <t>Our repurchase activity is as follows: Three Months Ended Inception to date 2017 2016 Program Shares Total $ $ per share Shares Total $ $ per share Shares Total $ $ per share Open market 6,100 $ 195,993 $ 32.13 — $ — $ — 3,840,919 $ 61,144,453 $ 15.92 401(k) 176,429 6,107,515 34.62 138,680 3,275,139 23.62 6,258,872 71,852,235 11.48 Directors and employees 16,399 559,605 34.12 7,604 180,362 23.72 1,890,031 16,223,214 8.58 Total 198,928 $ 6,863,113 $ 34.50 146,284 $ 3,455,501 $ 23.62 11,989,822 $ 149,219,902 $ 12.45</t>
  </si>
  <si>
    <t>Schedule of Dividends Payable</t>
  </si>
  <si>
    <t>Our recent dividends are as follows: Declaration Date Record Date Payment Date Dividend per Share May 24, 2016 June 10, 2016 July 1, 2016 $ 0.11 November 9, 2016 December 2, 2016 December 23, 2016 $ 0.13</t>
  </si>
  <si>
    <t>Revenue Recognition (Details) - USD ($) $ in Millions</t>
  </si>
  <si>
    <t>Payments to representatives</t>
  </si>
  <si>
    <t>Extended product warranties, minimum length</t>
  </si>
  <si>
    <t>6 months</t>
  </si>
  <si>
    <t>Extended product warranties, maximum length</t>
  </si>
  <si>
    <t>10 years</t>
  </si>
  <si>
    <t>Investments (Narrative) (Details) - USD ($) $ in Thousands</t>
  </si>
  <si>
    <t>Schedule of Investments [Line Items]</t>
  </si>
  <si>
    <t>Certificates of deposits</t>
  </si>
  <si>
    <t>Certificates of deposit interest rate, lower range</t>
  </si>
  <si>
    <t>0.55%</t>
  </si>
  <si>
    <t>Certificates of deposit interest rate, upper range</t>
  </si>
  <si>
    <t>0.90%</t>
  </si>
  <si>
    <t>Investments held to maturity</t>
  </si>
  <si>
    <t>Minimum [Member]</t>
  </si>
  <si>
    <t>Certificates of deposit maturity dates</t>
  </si>
  <si>
    <t>1 month</t>
  </si>
  <si>
    <t>Investments maturity dates</t>
  </si>
  <si>
    <t>Maximum [Member]</t>
  </si>
  <si>
    <t>4 months</t>
  </si>
  <si>
    <t>3 months</t>
  </si>
  <si>
    <t>Investments (Investments Held to Maturity) (Details) - USD ($) $ in Thousands</t>
  </si>
  <si>
    <t>Gain (Loss) on Investments [Line Items]</t>
  </si>
  <si>
    <t>Amortized Cost</t>
  </si>
  <si>
    <t>Gross Unrealized Gain</t>
  </si>
  <si>
    <t>Gross Unrealized (Loss)</t>
  </si>
  <si>
    <t>Fair Value</t>
  </si>
  <si>
    <t>Current Assets [Member]</t>
  </si>
  <si>
    <t>Non Current Assets [Member]</t>
  </si>
  <si>
    <t>Accounts Receivable (Details) - USD ($) $ in Thousands</t>
  </si>
  <si>
    <t>Less: Allowance for doubtful accounts</t>
  </si>
  <si>
    <t>Total, net</t>
  </si>
  <si>
    <t>Accounts Receivable (Allowance) (Details) - USD ($) $ in Thousands</t>
  </si>
  <si>
    <t>Allowance for Doubtful Accounts Receivable [Roll Forward]</t>
  </si>
  <si>
    <t>Balance, beginning of period</t>
  </si>
  <si>
    <t>Provisions for losses on accounts receivables, net of recoveries</t>
  </si>
  <si>
    <t>Accounts receivable written off, net of recoveries</t>
  </si>
  <si>
    <t>Balance, end of period</t>
  </si>
  <si>
    <t>Inventories (Details) - USD ($) $ in Thousands</t>
  </si>
  <si>
    <t>Dec. 31, 2015</t>
  </si>
  <si>
    <t>Raw materials</t>
  </si>
  <si>
    <t>Work in process</t>
  </si>
  <si>
    <t>Finished goods</t>
  </si>
  <si>
    <t>Inventory, gross</t>
  </si>
  <si>
    <t>Less: Allowance for excess and obsolete inventories</t>
  </si>
  <si>
    <t>Inventories (Allowance) (Details) - USD ($) $ in Thousands</t>
  </si>
  <si>
    <t>Inventory Valuation Reserves [Roll Forward]</t>
  </si>
  <si>
    <t>Provisions for excess and obsolete inventories</t>
  </si>
  <si>
    <t>Inventories written off</t>
  </si>
  <si>
    <t>Supplemental Cash Flow Information (Details) - USD ($) $ in Thousands</t>
  </si>
  <si>
    <t>Supplemental disclosure:</t>
  </si>
  <si>
    <t>Interest paid</t>
  </si>
  <si>
    <t>Income taxes paid</t>
  </si>
  <si>
    <t>Non-cash investing and financing activities:</t>
  </si>
  <si>
    <t>Non-cash capital expenditures</t>
  </si>
  <si>
    <t>Warranties (Narrative) (Details)</t>
  </si>
  <si>
    <t>Product warranty accrual, minimum length</t>
  </si>
  <si>
    <t>18 months</t>
  </si>
  <si>
    <t>Product warranty accrual, maximum length</t>
  </si>
  <si>
    <t>25 years</t>
  </si>
  <si>
    <t>Warranties (Details) - USD ($) $ in Thousands</t>
  </si>
  <si>
    <t>Movement in Standard Product Warranty Accrual [Roll Forward]</t>
  </si>
  <si>
    <t>Payments made</t>
  </si>
  <si>
    <t>Provisions</t>
  </si>
  <si>
    <t>Warranty expense</t>
  </si>
  <si>
    <t>Accrued Liabilities (Details) - USD ($) $ in Thousands</t>
  </si>
  <si>
    <t>Due to representatives</t>
  </si>
  <si>
    <t>Payroll</t>
  </si>
  <si>
    <t>Profit sharing</t>
  </si>
  <si>
    <t>Worker's compensation</t>
  </si>
  <si>
    <t>Medical self-insurance</t>
  </si>
  <si>
    <t>Customer prepayments</t>
  </si>
  <si>
    <t>Employee benefits and other</t>
  </si>
  <si>
    <t>Revolving Credit Facility (Details)</t>
  </si>
  <si>
    <t>Mar. 31, 2017USD ($)</t>
  </si>
  <si>
    <t>Dec. 31, 2016USD ($)</t>
  </si>
  <si>
    <t>Line of Credit Facility [Line Items]</t>
  </si>
  <si>
    <t>Actual net worth for compliance</t>
  </si>
  <si>
    <t>Minimum net worth required for compliance</t>
  </si>
  <si>
    <t>Ratio of total liability to net worth</t>
  </si>
  <si>
    <t>Maximum ratio of total liability to net worth for compliance</t>
  </si>
  <si>
    <t>Borrowings outstanding under revolving credit facility</t>
  </si>
  <si>
    <t>Fees associated with unused portion of committed amount</t>
  </si>
  <si>
    <t>Revolving Credit Facility [Member]</t>
  </si>
  <si>
    <t>Credit facility maximum borrowings</t>
  </si>
  <si>
    <t>Standby letter of credit</t>
  </si>
  <si>
    <t>Borrowings available under the revolving credit facility</t>
  </si>
  <si>
    <t>Frequency of periodic payment</t>
  </si>
  <si>
    <t>monthly</t>
  </si>
  <si>
    <t>Revolving Credit Facility [Member] | LIBOR [Member]</t>
  </si>
  <si>
    <t>Stated percentage</t>
  </si>
  <si>
    <t>2.50%</t>
  </si>
  <si>
    <t>Income Taxes (Provision (Benefit) for Income Taxes) (Details) - USD ($) $ in Thousands</t>
  </si>
  <si>
    <t>Current</t>
  </si>
  <si>
    <t>Provision (benefit) for income taxes</t>
  </si>
  <si>
    <t>Income Taxes (Reconciliation of Federal Statutory Income Tax Rate) (Details)</t>
  </si>
  <si>
    <t>Federal statutory rate</t>
  </si>
  <si>
    <t>35.00%</t>
  </si>
  <si>
    <t>State income taxes, net of Federal benefit</t>
  </si>
  <si>
    <t>3.40%</t>
  </si>
  <si>
    <t>5.00%</t>
  </si>
  <si>
    <t>Domestic manufacturing deduction</t>
  </si>
  <si>
    <t>(2.90%)</t>
  </si>
  <si>
    <t>(3.00%)</t>
  </si>
  <si>
    <t>Excess tax benefits</t>
  </si>
  <si>
    <t>(7.10%)</t>
  </si>
  <si>
    <t>(4.40%)</t>
  </si>
  <si>
    <t>Other</t>
  </si>
  <si>
    <t>1.30%</t>
  </si>
  <si>
    <t>(0.50%)</t>
  </si>
  <si>
    <t>Effective tax rate</t>
  </si>
  <si>
    <t>29.70%</t>
  </si>
  <si>
    <t>32.10%</t>
  </si>
  <si>
    <t>Income Taxes (Narrative) (Details)</t>
  </si>
  <si>
    <t>Expected effective income tax rate for the year</t>
  </si>
  <si>
    <t>36.00%</t>
  </si>
  <si>
    <t>Share-Based Compensation (Narrative) (Details) - USD ($) $ in Millions</t>
  </si>
  <si>
    <t>May 24, 2016</t>
  </si>
  <si>
    <t>May 22, 2007</t>
  </si>
  <si>
    <t>Share-based Compensation Arrangement by Share-based Payment Award [Line Items]</t>
  </si>
  <si>
    <t>Stock authorized to be issued under plan (in shares)</t>
  </si>
  <si>
    <t>Unrecognized pre-tax compensation cost</t>
  </si>
  <si>
    <t>Weighted average recognition period (in years)</t>
  </si>
  <si>
    <t>2 years 7 months 6 days</t>
  </si>
  <si>
    <t>Total intrinsic value of options exercised during period</t>
  </si>
  <si>
    <t>Cash received from options exercised during period</t>
  </si>
  <si>
    <t>2007 Long-Term Incentive Plan [Member]</t>
  </si>
  <si>
    <t>2 years 1 month 6 days</t>
  </si>
  <si>
    <t>2007 Long-Term Incentive Plan Employees [Member]</t>
  </si>
  <si>
    <t>Exercise price of shares granted may not be less than fair market value (percentage)</t>
  </si>
  <si>
    <t>100.00%</t>
  </si>
  <si>
    <t>2016 Long-Term Incentive Plan [Member]</t>
  </si>
  <si>
    <t>Restricted Stock [Member] | 2007 Long-Term Incentive Plan [Member]</t>
  </si>
  <si>
    <t>Annual vesting period</t>
  </si>
  <si>
    <t>20.00%</t>
  </si>
  <si>
    <t>Director [Member] | Options Granted on or after May 25, 2004 [Member] | Restricted Stock [Member]</t>
  </si>
  <si>
    <t>33.33%</t>
  </si>
  <si>
    <t>Share-Based Compensation (Summary of Assumptions) (Details) - USD ($)</t>
  </si>
  <si>
    <t>Director and Officers [Member]</t>
  </si>
  <si>
    <t>Expected dividend rate</t>
  </si>
  <si>
    <t>Expected volatility</t>
  </si>
  <si>
    <t>30.81%</t>
  </si>
  <si>
    <t>42.38%</t>
  </si>
  <si>
    <t>Risk-free interest rate</t>
  </si>
  <si>
    <t>1.90%</t>
  </si>
  <si>
    <t>2.02%</t>
  </si>
  <si>
    <t>Expected life</t>
  </si>
  <si>
    <t>5 years</t>
  </si>
  <si>
    <t>8 years</t>
  </si>
  <si>
    <t>30.86%</t>
  </si>
  <si>
    <t>42.34%</t>
  </si>
  <si>
    <t>1.91%</t>
  </si>
  <si>
    <t>2.03%</t>
  </si>
  <si>
    <t>Share-Based Compensation (Summary of Stock Options Outstanding) (Details) - USD ($) $ / shares in Units, $ in Thousands</t>
  </si>
  <si>
    <t>Share-based Compensation, Shares Authorized under Stock Option Plans, Exercise Price Range [Line Items]</t>
  </si>
  <si>
    <t>Number of shares vested and exercisable</t>
  </si>
  <si>
    <t>Options vested and exercisable weighted average remaining contractual life</t>
  </si>
  <si>
    <t>5 years 6 months 6 days</t>
  </si>
  <si>
    <t>5 years 3 months 22 days</t>
  </si>
  <si>
    <t>Options vested and exercisable weighted average exercise price</t>
  </si>
  <si>
    <t>Options vested and exercisable intrinsic value</t>
  </si>
  <si>
    <t>$4.54-$22.76</t>
  </si>
  <si>
    <t>Range of exercise prices, lower range</t>
  </si>
  <si>
    <t>Range of exercise prices, upper range</t>
  </si>
  <si>
    <t>5 years 4 months 27 days</t>
  </si>
  <si>
    <t>$23.57-$32.80</t>
  </si>
  <si>
    <t>7 years 6 months 6 days</t>
  </si>
  <si>
    <t>$32.85-$36.70</t>
  </si>
  <si>
    <t>$4.31-$8.65</t>
  </si>
  <si>
    <t>4 years 11 months 25 days</t>
  </si>
  <si>
    <t>$8.70-$22.76</t>
  </si>
  <si>
    <t>7 years 7 months 1 day</t>
  </si>
  <si>
    <t>$23.57-$25.84</t>
  </si>
  <si>
    <t>8 years 10 months 28 days</t>
  </si>
  <si>
    <t>Share-Based Compensation (Summary of Stock Option Activity) (Details) - $ / shares</t>
  </si>
  <si>
    <t>Shares [Roll Forward]</t>
  </si>
  <si>
    <t>Outstanding, beginning of period (in shares)</t>
  </si>
  <si>
    <t>Granted (in shares)</t>
  </si>
  <si>
    <t>Exercised (in shares)</t>
  </si>
  <si>
    <t>Forfeited or Expired (in shares)</t>
  </si>
  <si>
    <t>Outstanding, end of period (in shares)</t>
  </si>
  <si>
    <t>Exercisable, end of period (in shares)</t>
  </si>
  <si>
    <t>Weighted Average Exercise Price [Roll Forward]</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Summary of Unvested Restricted Stock Awards) (Details)</t>
  </si>
  <si>
    <t>Mar. 31, 2017$ / sharesshares</t>
  </si>
  <si>
    <t>Unvested, beginning of period (in shares) | shares</t>
  </si>
  <si>
    <t>Granted (in shares) | shares</t>
  </si>
  <si>
    <t>Vested (in shares) | shares</t>
  </si>
  <si>
    <t>Forfeited (in shares) | shares</t>
  </si>
  <si>
    <t>Unvested, end of period (in shares) | shares</t>
  </si>
  <si>
    <t>Weighted Average Grant Date Fair Value [Roll Forward]</t>
  </si>
  <si>
    <t>U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end of period (weighted average grant date fair value) | $ / shares</t>
  </si>
  <si>
    <t>Share-Based Compensation (Summary of Grant Date Fair Value of Awards) (Details) - USD ($) $ in Thousands</t>
  </si>
  <si>
    <t>Options</t>
  </si>
  <si>
    <t>Restricted stock</t>
  </si>
  <si>
    <t>Share-Based Compensation (Summary of Share-Based Compensation Expense) (Details) - USD ($) $ in Thousands</t>
  </si>
  <si>
    <t>Share-Based Compensation (Summary of Income Tax Benefit Related to Share-Based Compensation) (Details) - USD ($) $ in Thousands</t>
  </si>
  <si>
    <t>Share-Based Compensation Share-Based Compensation (Summary of Quantitative Effects on Consolidated Financial Statements) (Details) - USD ($) $ / shares in Units, $ in Thousands</t>
  </si>
  <si>
    <t>New Accounting Pronouncements or Change in Accounting Principle [Line Items]</t>
  </si>
  <si>
    <t>Diluted weighted average shares (in shares)</t>
  </si>
  <si>
    <t>Change in income taxes</t>
  </si>
  <si>
    <t>As Reported [Member]</t>
  </si>
  <si>
    <t>Earnings Per Share (Details) - USD ($) $ / shares in Units, $ in Thousands</t>
  </si>
  <si>
    <t>Basic weighted average shares (in shares)</t>
  </si>
  <si>
    <t>Effect of dilutive stock options and restricted stock (in shares)</t>
  </si>
  <si>
    <t>Anti-dilutive shares (in shares)</t>
  </si>
  <si>
    <t>Stockholders' Equity (Details) - USD ($)</t>
  </si>
  <si>
    <t>Nov. 09, 2016</t>
  </si>
  <si>
    <t>Jun. 02, 2016</t>
  </si>
  <si>
    <t>May 19, 2015</t>
  </si>
  <si>
    <t>Schedule of Shareholders' Equity [Line Items]</t>
  </si>
  <si>
    <t>Stock repurchased during period (in shares)</t>
  </si>
  <si>
    <t>Aggregate price of shares repurchased since inception</t>
  </si>
  <si>
    <t>Average price of shares repurchased since inception (per share)</t>
  </si>
  <si>
    <t>Dividend Declared [Member]</t>
  </si>
  <si>
    <t>2010 Stock Repurchase Program [Member]</t>
  </si>
  <si>
    <t>Stock repurchase program amount authorized (in shares)</t>
  </si>
  <si>
    <t>Stock Repurchase Program, Authorized Amount</t>
  </si>
  <si>
    <t>2005 401(k) Stock Repurchase Program [Member]</t>
  </si>
  <si>
    <t>2006 Director and Officer Repurchase Progra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60033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48</v>
      </c>
    </row>
    <row r="4" spans="1:2">
      <c r="A4" s="4" t="s">
        <v>11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623</v>
      </c>
      <c r="C3" s="7" t="n">
        <v>24153</v>
      </c>
    </row>
    <row r="4" spans="1:3">
      <c r="A4" s="4" t="s">
        <v>26</v>
      </c>
      <c r="B4" s="5" t="n">
        <v>3120</v>
      </c>
      <c r="C4" s="5" t="n">
        <v>5512</v>
      </c>
    </row>
    <row r="5" spans="1:3">
      <c r="A5" s="4" t="s">
        <v>27</v>
      </c>
      <c r="B5" s="5" t="n">
        <v>7139</v>
      </c>
      <c r="C5" s="5" t="n">
        <v>14083</v>
      </c>
    </row>
    <row r="6" spans="1:3">
      <c r="A6" s="4" t="s">
        <v>28</v>
      </c>
      <c r="B6" s="5" t="n">
        <v>44377</v>
      </c>
      <c r="C6" s="5" t="n">
        <v>43001</v>
      </c>
    </row>
    <row r="7" spans="1:3">
      <c r="A7" s="4" t="s">
        <v>29</v>
      </c>
      <c r="B7" s="5" t="n">
        <v>3009</v>
      </c>
      <c r="C7" s="5" t="n">
        <v>6239</v>
      </c>
    </row>
    <row r="8" spans="1:3">
      <c r="A8" s="4" t="s">
        <v>30</v>
      </c>
      <c r="B8" s="5" t="n">
        <v>25</v>
      </c>
      <c r="C8" s="5" t="n">
        <v>25</v>
      </c>
    </row>
    <row r="9" spans="1:3">
      <c r="A9" s="4" t="s">
        <v>31</v>
      </c>
      <c r="B9" s="5" t="n">
        <v>55988</v>
      </c>
      <c r="C9" s="5" t="n">
        <v>47352</v>
      </c>
    </row>
    <row r="10" spans="1:3">
      <c r="A10" s="4" t="s">
        <v>32</v>
      </c>
      <c r="B10" s="5" t="n">
        <v>929</v>
      </c>
      <c r="C10" s="5" t="n">
        <v>616</v>
      </c>
    </row>
    <row r="11" spans="1:3">
      <c r="A11" s="4" t="s">
        <v>33</v>
      </c>
      <c r="B11" s="5" t="n">
        <v>146210</v>
      </c>
      <c r="C11" s="5" t="n">
        <v>140981</v>
      </c>
    </row>
    <row r="12" spans="1:3">
      <c r="A12" s="3" t="s">
        <v>34</v>
      </c>
    </row>
    <row r="13" spans="1:3">
      <c r="A13" s="4" t="s">
        <v>35</v>
      </c>
      <c r="B13" s="5" t="n">
        <v>2233</v>
      </c>
      <c r="C13" s="5" t="n">
        <v>2233</v>
      </c>
    </row>
    <row r="14" spans="1:3">
      <c r="A14" s="4" t="s">
        <v>36</v>
      </c>
      <c r="B14" s="5" t="n">
        <v>81117</v>
      </c>
      <c r="C14" s="5" t="n">
        <v>78806</v>
      </c>
    </row>
    <row r="15" spans="1:3">
      <c r="A15" s="4" t="s">
        <v>37</v>
      </c>
      <c r="B15" s="5" t="n">
        <v>161024</v>
      </c>
      <c r="C15" s="5" t="n">
        <v>158216</v>
      </c>
    </row>
    <row r="16" spans="1:3">
      <c r="A16" s="4" t="s">
        <v>38</v>
      </c>
      <c r="B16" s="5" t="n">
        <v>13315</v>
      </c>
      <c r="C16" s="5" t="n">
        <v>12783</v>
      </c>
    </row>
    <row r="17" spans="1:3">
      <c r="A17" s="4" t="s">
        <v>39</v>
      </c>
      <c r="B17" s="5" t="n">
        <v>257689</v>
      </c>
      <c r="C17" s="5" t="n">
        <v>252038</v>
      </c>
    </row>
    <row r="18" spans="1:3">
      <c r="A18" s="4" t="s">
        <v>40</v>
      </c>
      <c r="B18" s="5" t="n">
        <v>139272</v>
      </c>
      <c r="C18" s="5" t="n">
        <v>137146</v>
      </c>
    </row>
    <row r="19" spans="1:3">
      <c r="A19" s="4" t="s">
        <v>41</v>
      </c>
      <c r="B19" s="5" t="n">
        <v>118417</v>
      </c>
      <c r="C19" s="5" t="n">
        <v>114892</v>
      </c>
    </row>
    <row r="20" spans="1:3">
      <c r="A20" s="4" t="s">
        <v>42</v>
      </c>
      <c r="B20" s="5" t="n">
        <v>656</v>
      </c>
      <c r="C20" s="5" t="n">
        <v>657</v>
      </c>
    </row>
    <row r="21" spans="1:3">
      <c r="A21" s="4" t="s">
        <v>43</v>
      </c>
      <c r="B21" s="5" t="n">
        <v>265283</v>
      </c>
      <c r="C21" s="5" t="n">
        <v>256530</v>
      </c>
    </row>
    <row r="22" spans="1:3">
      <c r="A22" s="3" t="s">
        <v>44</v>
      </c>
    </row>
    <row r="23" spans="1:3">
      <c r="A23" s="4" t="s">
        <v>45</v>
      </c>
      <c r="B23" s="5" t="n">
        <v>0</v>
      </c>
      <c r="C23" s="5" t="n">
        <v>0</v>
      </c>
    </row>
    <row r="24" spans="1:3">
      <c r="A24" s="4" t="s">
        <v>46</v>
      </c>
      <c r="B24" s="5" t="n">
        <v>9936</v>
      </c>
      <c r="C24" s="5" t="n">
        <v>7102</v>
      </c>
    </row>
    <row r="25" spans="1:3">
      <c r="A25" s="4" t="s">
        <v>47</v>
      </c>
      <c r="B25" s="5" t="n">
        <v>31186</v>
      </c>
      <c r="C25" s="5" t="n">
        <v>31940</v>
      </c>
    </row>
    <row r="26" spans="1:3">
      <c r="A26" s="4" t="s">
        <v>48</v>
      </c>
      <c r="B26" s="5" t="n">
        <v>41122</v>
      </c>
      <c r="C26" s="5" t="n">
        <v>39042</v>
      </c>
    </row>
    <row r="27" spans="1:3">
      <c r="A27" s="4" t="s">
        <v>49</v>
      </c>
      <c r="B27" s="5" t="n">
        <v>1546</v>
      </c>
      <c r="C27" s="5" t="n">
        <v>1498</v>
      </c>
    </row>
    <row r="28" spans="1:3">
      <c r="A28" s="4" t="s">
        <v>50</v>
      </c>
      <c r="B28" s="5" t="n">
        <v>10251</v>
      </c>
      <c r="C28" s="5" t="n">
        <v>9531</v>
      </c>
    </row>
    <row r="29" spans="1:3">
      <c r="A29" s="4" t="s">
        <v>51</v>
      </c>
      <c r="B29" s="5" t="n">
        <v>569</v>
      </c>
      <c r="C29" s="5" t="n">
        <v>561</v>
      </c>
    </row>
    <row r="30" spans="1:3">
      <c r="A30" s="4" t="s">
        <v>52</v>
      </c>
      <c r="B30" s="4" t="s">
        <v>53</v>
      </c>
      <c r="C30" s="4" t="s">
        <v>53</v>
      </c>
    </row>
    <row r="31" spans="1:3">
      <c r="A31" s="3" t="s">
        <v>54</v>
      </c>
    </row>
    <row r="32" spans="1:3">
      <c r="A32" s="4" t="s">
        <v>55</v>
      </c>
      <c r="B32" s="5" t="n">
        <v>0</v>
      </c>
      <c r="C32" s="5" t="n">
        <v>0</v>
      </c>
    </row>
    <row r="33" spans="1:3">
      <c r="A33" s="4" t="s">
        <v>56</v>
      </c>
      <c r="B33" s="5" t="n">
        <v>210</v>
      </c>
      <c r="C33" s="5" t="n">
        <v>211</v>
      </c>
    </row>
    <row r="34" spans="1:3">
      <c r="A34" s="4" t="s">
        <v>57</v>
      </c>
      <c r="B34" s="5" t="n">
        <v>0</v>
      </c>
      <c r="C34" s="5" t="n">
        <v>0</v>
      </c>
    </row>
    <row r="35" spans="1:3">
      <c r="A35" s="4" t="s">
        <v>58</v>
      </c>
      <c r="B35" s="5" t="n">
        <v>211585</v>
      </c>
      <c r="C35" s="5" t="n">
        <v>205687</v>
      </c>
    </row>
    <row r="36" spans="1:3">
      <c r="A36" s="4" t="s">
        <v>59</v>
      </c>
      <c r="B36" s="5" t="n">
        <v>211795</v>
      </c>
      <c r="C36" s="5" t="n">
        <v>205898</v>
      </c>
    </row>
    <row r="37" spans="1:3">
      <c r="A37" s="4" t="s">
        <v>60</v>
      </c>
      <c r="B37" s="7" t="n">
        <v>265283</v>
      </c>
      <c r="C37" s="7" t="n">
        <v>256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6</v>
      </c>
    </row>
    <row r="4" spans="1:2">
      <c r="A4" s="4" t="s">
        <v>14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8</v>
      </c>
    </row>
    <row r="4" spans="1:2">
      <c r="A4" s="4" t="s">
        <v>117</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51</v>
      </c>
    </row>
    <row r="4" spans="1:2">
      <c r="A4" s="4" t="s">
        <v>150</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7</v>
      </c>
    </row>
    <row r="4" spans="1:2">
      <c r="A4" s="4" t="s">
        <v>156</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54</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8" t="n">
        <v>0.004</v>
      </c>
      <c r="C6" s="8" t="n">
        <v>0.004</v>
      </c>
    </row>
    <row r="7" spans="1:3">
      <c r="A7" s="4" t="s">
        <v>66</v>
      </c>
      <c r="B7" s="5" t="n">
        <v>100000000</v>
      </c>
      <c r="C7" s="5" t="n">
        <v>100000000</v>
      </c>
    </row>
    <row r="8" spans="1:3">
      <c r="A8" s="4" t="s">
        <v>67</v>
      </c>
      <c r="B8" s="5" t="n">
        <v>52622539</v>
      </c>
      <c r="C8" s="5" t="n">
        <v>52651448</v>
      </c>
    </row>
    <row r="9" spans="1:3">
      <c r="A9" s="4" t="s">
        <v>68</v>
      </c>
      <c r="B9" s="5" t="n">
        <v>52622539</v>
      </c>
      <c r="C9" s="5" t="n">
        <v>52651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69</v>
      </c>
    </row>
    <row r="4" spans="1:2">
      <c r="A4" s="4" t="s">
        <v>168</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9</v>
      </c>
      <c r="B1" s="2" t="s">
        <v>1</v>
      </c>
    </row>
    <row r="2" spans="1:3">
      <c r="B2" s="2" t="s">
        <v>2</v>
      </c>
      <c r="C2" s="2" t="s">
        <v>70</v>
      </c>
    </row>
    <row r="3" spans="1:3">
      <c r="A3" s="3" t="s">
        <v>140</v>
      </c>
    </row>
    <row r="4" spans="1:3">
      <c r="A4" s="4" t="s">
        <v>230</v>
      </c>
      <c r="B4" s="11" t="n">
        <v>11.9</v>
      </c>
      <c r="C4" s="7" t="n">
        <v>14</v>
      </c>
    </row>
    <row r="5" spans="1:3">
      <c r="A5" s="4" t="s">
        <v>231</v>
      </c>
      <c r="B5" s="4" t="s">
        <v>232</v>
      </c>
    </row>
    <row r="6" spans="1:3">
      <c r="A6" s="4" t="s">
        <v>233</v>
      </c>
      <c r="B6" s="4" t="s">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5</v>
      </c>
      <c r="B1" s="2" t="s">
        <v>1</v>
      </c>
    </row>
    <row r="2" spans="1:3">
      <c r="B2" s="2" t="s">
        <v>2</v>
      </c>
      <c r="C2" s="2" t="s">
        <v>23</v>
      </c>
    </row>
    <row r="3" spans="1:3">
      <c r="A3" s="3" t="s">
        <v>236</v>
      </c>
    </row>
    <row r="4" spans="1:3">
      <c r="A4" s="4" t="s">
        <v>237</v>
      </c>
      <c r="B4" s="7" t="n">
        <v>3100</v>
      </c>
      <c r="C4" s="7" t="n">
        <v>5500</v>
      </c>
    </row>
    <row r="5" spans="1:3">
      <c r="A5" s="4" t="s">
        <v>238</v>
      </c>
      <c r="B5" s="4" t="s">
        <v>239</v>
      </c>
    </row>
    <row r="6" spans="1:3">
      <c r="A6" s="4" t="s">
        <v>240</v>
      </c>
      <c r="B6" s="4" t="s">
        <v>241</v>
      </c>
    </row>
    <row r="7" spans="1:3">
      <c r="A7" s="4" t="s">
        <v>242</v>
      </c>
      <c r="B7" s="7" t="n">
        <v>7139</v>
      </c>
      <c r="C7" s="7" t="n">
        <v>14083</v>
      </c>
    </row>
    <row r="8" spans="1:3">
      <c r="A8" s="4" t="s">
        <v>243</v>
      </c>
    </row>
    <row r="9" spans="1:3">
      <c r="A9" s="3" t="s">
        <v>236</v>
      </c>
    </row>
    <row r="10" spans="1:3">
      <c r="A10" s="4" t="s">
        <v>244</v>
      </c>
      <c r="B10" s="4" t="s">
        <v>245</v>
      </c>
    </row>
    <row r="11" spans="1:3">
      <c r="A11" s="4" t="s">
        <v>246</v>
      </c>
      <c r="B11" s="4" t="s">
        <v>245</v>
      </c>
    </row>
    <row r="12" spans="1:3">
      <c r="A12" s="4" t="s">
        <v>247</v>
      </c>
    </row>
    <row r="13" spans="1:3">
      <c r="A13" s="3" t="s">
        <v>236</v>
      </c>
    </row>
    <row r="14" spans="1:3">
      <c r="A14" s="4" t="s">
        <v>244</v>
      </c>
      <c r="B14" s="4" t="s">
        <v>248</v>
      </c>
    </row>
    <row r="15" spans="1:3">
      <c r="A15" s="4" t="s">
        <v>246</v>
      </c>
      <c r="B1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0</v>
      </c>
      <c r="B1" s="2" t="s">
        <v>2</v>
      </c>
      <c r="C1" s="2" t="s">
        <v>23</v>
      </c>
    </row>
    <row r="2" spans="1:3">
      <c r="A2" s="3" t="s">
        <v>251</v>
      </c>
    </row>
    <row r="3" spans="1:3">
      <c r="A3" s="4" t="s">
        <v>252</v>
      </c>
      <c r="B3" s="7" t="n">
        <v>7139</v>
      </c>
      <c r="C3" s="7" t="n">
        <v>14083</v>
      </c>
    </row>
    <row r="4" spans="1:3">
      <c r="A4" s="4" t="s">
        <v>253</v>
      </c>
      <c r="B4" s="5" t="n">
        <v>0</v>
      </c>
      <c r="C4" s="5" t="n">
        <v>0</v>
      </c>
    </row>
    <row r="5" spans="1:3">
      <c r="A5" s="4" t="s">
        <v>254</v>
      </c>
      <c r="B5" s="5" t="n">
        <v>-3</v>
      </c>
      <c r="C5" s="5" t="n">
        <v>-12</v>
      </c>
    </row>
    <row r="6" spans="1:3">
      <c r="A6" s="4" t="s">
        <v>255</v>
      </c>
      <c r="B6" s="5" t="n">
        <v>7136</v>
      </c>
      <c r="C6" s="5" t="n">
        <v>14071</v>
      </c>
    </row>
    <row r="7" spans="1:3">
      <c r="A7" s="4" t="s">
        <v>256</v>
      </c>
    </row>
    <row r="8" spans="1:3">
      <c r="A8" s="3" t="s">
        <v>251</v>
      </c>
    </row>
    <row r="9" spans="1:3">
      <c r="A9" s="4" t="s">
        <v>252</v>
      </c>
      <c r="B9" s="5" t="n">
        <v>7139</v>
      </c>
      <c r="C9" s="5" t="n">
        <v>14083</v>
      </c>
    </row>
    <row r="10" spans="1:3">
      <c r="A10" s="4" t="s">
        <v>253</v>
      </c>
      <c r="B10" s="5" t="n">
        <v>0</v>
      </c>
      <c r="C10" s="5" t="n">
        <v>0</v>
      </c>
    </row>
    <row r="11" spans="1:3">
      <c r="A11" s="4" t="s">
        <v>254</v>
      </c>
      <c r="B11" s="5" t="n">
        <v>-3</v>
      </c>
      <c r="C11" s="5" t="n">
        <v>-12</v>
      </c>
    </row>
    <row r="12" spans="1:3">
      <c r="A12" s="4" t="s">
        <v>255</v>
      </c>
      <c r="B12" s="5" t="n">
        <v>7136</v>
      </c>
      <c r="C12" s="5" t="n">
        <v>14071</v>
      </c>
    </row>
    <row r="13" spans="1:3">
      <c r="A13" s="4" t="s">
        <v>257</v>
      </c>
    </row>
    <row r="14" spans="1:3">
      <c r="A14" s="3" t="s">
        <v>251</v>
      </c>
    </row>
    <row r="15" spans="1:3">
      <c r="A15" s="4" t="s">
        <v>252</v>
      </c>
      <c r="B15" s="5" t="n">
        <v>0</v>
      </c>
      <c r="C15" s="5" t="n">
        <v>0</v>
      </c>
    </row>
    <row r="16" spans="1:3">
      <c r="A16" s="4" t="s">
        <v>253</v>
      </c>
      <c r="B16" s="5" t="n">
        <v>0</v>
      </c>
      <c r="C16" s="5" t="n">
        <v>0</v>
      </c>
    </row>
    <row r="17" spans="1:3">
      <c r="A17" s="4" t="s">
        <v>254</v>
      </c>
      <c r="B17" s="5" t="n">
        <v>0</v>
      </c>
      <c r="C17" s="5" t="n">
        <v>0</v>
      </c>
    </row>
    <row r="18" spans="1:3">
      <c r="A18" s="4" t="s">
        <v>255</v>
      </c>
      <c r="B18" s="7" t="n">
        <v>0</v>
      </c>
      <c r="C1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8</v>
      </c>
      <c r="B1" s="2" t="s">
        <v>2</v>
      </c>
      <c r="C1" s="2" t="s">
        <v>23</v>
      </c>
    </row>
    <row r="2" spans="1:3">
      <c r="A2" s="3" t="s">
        <v>146</v>
      </c>
    </row>
    <row r="3" spans="1:3">
      <c r="A3" s="4" t="s">
        <v>115</v>
      </c>
      <c r="B3" s="7" t="n">
        <v>44651</v>
      </c>
      <c r="C3" s="7" t="n">
        <v>43091</v>
      </c>
    </row>
    <row r="4" spans="1:3">
      <c r="A4" s="4" t="s">
        <v>259</v>
      </c>
      <c r="B4" s="5" t="n">
        <v>-274</v>
      </c>
      <c r="C4" s="5" t="n">
        <v>-90</v>
      </c>
    </row>
    <row r="5" spans="1:3">
      <c r="A5" s="4" t="s">
        <v>260</v>
      </c>
      <c r="B5" s="7" t="n">
        <v>44377</v>
      </c>
      <c r="C5" s="7" t="n">
        <v>43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1</v>
      </c>
      <c r="B1" s="2" t="s">
        <v>1</v>
      </c>
    </row>
    <row r="2" spans="1:3">
      <c r="B2" s="2" t="s">
        <v>2</v>
      </c>
      <c r="C2" s="2" t="s">
        <v>70</v>
      </c>
    </row>
    <row r="3" spans="1:3">
      <c r="A3" s="3" t="s">
        <v>262</v>
      </c>
    </row>
    <row r="4" spans="1:3">
      <c r="A4" s="4" t="s">
        <v>263</v>
      </c>
      <c r="B4" s="7" t="n">
        <v>90</v>
      </c>
      <c r="C4" s="7" t="n">
        <v>115</v>
      </c>
    </row>
    <row r="5" spans="1:3">
      <c r="A5" s="4" t="s">
        <v>264</v>
      </c>
      <c r="B5" s="5" t="n">
        <v>-184</v>
      </c>
      <c r="C5" s="5" t="n">
        <v>-123</v>
      </c>
    </row>
    <row r="6" spans="1:3">
      <c r="A6" s="4" t="s">
        <v>265</v>
      </c>
      <c r="B6" s="5" t="n">
        <v>0</v>
      </c>
      <c r="C6" s="5" t="n">
        <v>0</v>
      </c>
    </row>
    <row r="7" spans="1:3">
      <c r="A7" s="4" t="s">
        <v>266</v>
      </c>
      <c r="B7" s="7" t="n">
        <v>274</v>
      </c>
      <c r="C7" s="7" t="n">
        <v>2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67</v>
      </c>
      <c r="B1" s="2" t="s">
        <v>2</v>
      </c>
      <c r="C1" s="2" t="s">
        <v>23</v>
      </c>
      <c r="D1" s="2" t="s">
        <v>70</v>
      </c>
      <c r="E1" s="2" t="s">
        <v>268</v>
      </c>
    </row>
    <row r="2" spans="1:5">
      <c r="A2" s="3" t="s">
        <v>148</v>
      </c>
    </row>
    <row r="3" spans="1:5">
      <c r="A3" s="4" t="s">
        <v>269</v>
      </c>
      <c r="B3" s="7" t="n">
        <v>52268</v>
      </c>
      <c r="C3" s="7" t="n">
        <v>43438</v>
      </c>
    </row>
    <row r="4" spans="1:5">
      <c r="A4" s="4" t="s">
        <v>270</v>
      </c>
      <c r="B4" s="5" t="n">
        <v>1836</v>
      </c>
      <c r="C4" s="5" t="n">
        <v>2279</v>
      </c>
    </row>
    <row r="5" spans="1:5">
      <c r="A5" s="4" t="s">
        <v>271</v>
      </c>
      <c r="B5" s="5" t="n">
        <v>3326</v>
      </c>
      <c r="C5" s="5" t="n">
        <v>3017</v>
      </c>
    </row>
    <row r="6" spans="1:5">
      <c r="A6" s="4" t="s">
        <v>272</v>
      </c>
      <c r="B6" s="5" t="n">
        <v>57430</v>
      </c>
      <c r="C6" s="5" t="n">
        <v>48734</v>
      </c>
    </row>
    <row r="7" spans="1:5">
      <c r="A7" s="4" t="s">
        <v>273</v>
      </c>
      <c r="B7" s="5" t="n">
        <v>-1442</v>
      </c>
      <c r="C7" s="5" t="n">
        <v>-1382</v>
      </c>
      <c r="D7" s="7" t="n">
        <v>-894</v>
      </c>
      <c r="E7" s="7" t="n">
        <v>-757</v>
      </c>
    </row>
    <row r="8" spans="1:5">
      <c r="A8" s="4" t="s">
        <v>260</v>
      </c>
      <c r="B8" s="7" t="n">
        <v>55988</v>
      </c>
      <c r="C8" s="7" t="n">
        <v>47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4</v>
      </c>
      <c r="B1" s="2" t="s">
        <v>1</v>
      </c>
    </row>
    <row r="2" spans="1:3">
      <c r="B2" s="2" t="s">
        <v>2</v>
      </c>
      <c r="C2" s="2" t="s">
        <v>70</v>
      </c>
    </row>
    <row r="3" spans="1:3">
      <c r="A3" s="3" t="s">
        <v>275</v>
      </c>
    </row>
    <row r="4" spans="1:3">
      <c r="A4" s="4" t="s">
        <v>263</v>
      </c>
      <c r="B4" s="7" t="n">
        <v>1382</v>
      </c>
      <c r="C4" s="7" t="n">
        <v>757</v>
      </c>
    </row>
    <row r="5" spans="1:3">
      <c r="A5" s="4" t="s">
        <v>276</v>
      </c>
      <c r="B5" s="5" t="n">
        <v>60</v>
      </c>
      <c r="C5" s="5" t="n">
        <v>137</v>
      </c>
    </row>
    <row r="6" spans="1:3">
      <c r="A6" s="4" t="s">
        <v>277</v>
      </c>
      <c r="B6" s="5" t="n">
        <v>0</v>
      </c>
      <c r="C6" s="5" t="n">
        <v>0</v>
      </c>
    </row>
    <row r="7" spans="1:3">
      <c r="A7" s="4" t="s">
        <v>266</v>
      </c>
      <c r="B7" s="7" t="n">
        <v>1442</v>
      </c>
      <c r="C7" s="7" t="n">
        <v>8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8</v>
      </c>
      <c r="B1" s="2" t="s">
        <v>1</v>
      </c>
    </row>
    <row r="2" spans="1:3">
      <c r="B2" s="2" t="s">
        <v>2</v>
      </c>
      <c r="C2" s="2" t="s">
        <v>70</v>
      </c>
    </row>
    <row r="3" spans="1:3">
      <c r="A3" s="3" t="s">
        <v>279</v>
      </c>
    </row>
    <row r="4" spans="1:3">
      <c r="A4" s="4" t="s">
        <v>280</v>
      </c>
      <c r="B4" s="7" t="n">
        <v>0</v>
      </c>
      <c r="C4" s="7" t="n">
        <v>0</v>
      </c>
    </row>
    <row r="5" spans="1:3">
      <c r="A5" s="4" t="s">
        <v>281</v>
      </c>
      <c r="B5" s="5" t="n">
        <v>361</v>
      </c>
      <c r="C5" s="5" t="n">
        <v>518</v>
      </c>
    </row>
    <row r="6" spans="1:3">
      <c r="A6" s="3" t="s">
        <v>282</v>
      </c>
    </row>
    <row r="7" spans="1:3">
      <c r="A7" s="4" t="s">
        <v>283</v>
      </c>
      <c r="B7" s="7" t="n">
        <v>1098</v>
      </c>
      <c r="C7" s="7" t="n">
        <v>5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6078</v>
      </c>
      <c r="C4" s="7" t="n">
        <v>85422</v>
      </c>
    </row>
    <row r="5" spans="1:3">
      <c r="A5" s="4" t="s">
        <v>73</v>
      </c>
      <c r="B5" s="5" t="n">
        <v>61092</v>
      </c>
      <c r="C5" s="5" t="n">
        <v>59691</v>
      </c>
    </row>
    <row r="6" spans="1:3">
      <c r="A6" s="4" t="s">
        <v>74</v>
      </c>
      <c r="B6" s="5" t="n">
        <v>24986</v>
      </c>
      <c r="C6" s="5" t="n">
        <v>25731</v>
      </c>
    </row>
    <row r="7" spans="1:3">
      <c r="A7" s="4" t="s">
        <v>75</v>
      </c>
      <c r="B7" s="5" t="n">
        <v>10530</v>
      </c>
      <c r="C7" s="5" t="n">
        <v>8913</v>
      </c>
    </row>
    <row r="8" spans="1:3">
      <c r="A8" s="4" t="s">
        <v>76</v>
      </c>
      <c r="B8" s="5" t="n">
        <v>-1</v>
      </c>
      <c r="C8" s="5" t="n">
        <v>-8</v>
      </c>
    </row>
    <row r="9" spans="1:3">
      <c r="A9" s="4" t="s">
        <v>77</v>
      </c>
      <c r="B9" s="5" t="n">
        <v>14457</v>
      </c>
      <c r="C9" s="5" t="n">
        <v>16826</v>
      </c>
    </row>
    <row r="10" spans="1:3">
      <c r="A10" s="4" t="s">
        <v>78</v>
      </c>
      <c r="B10" s="5" t="n">
        <v>60</v>
      </c>
      <c r="C10" s="5" t="n">
        <v>74</v>
      </c>
    </row>
    <row r="11" spans="1:3">
      <c r="A11" s="4" t="s">
        <v>79</v>
      </c>
      <c r="B11" s="5" t="n">
        <v>11</v>
      </c>
      <c r="C11" s="5" t="n">
        <v>117</v>
      </c>
    </row>
    <row r="12" spans="1:3">
      <c r="A12" s="4" t="s">
        <v>80</v>
      </c>
      <c r="B12" s="5" t="n">
        <v>14528</v>
      </c>
      <c r="C12" s="5" t="n">
        <v>17017</v>
      </c>
    </row>
    <row r="13" spans="1:3">
      <c r="A13" s="4" t="s">
        <v>81</v>
      </c>
      <c r="B13" s="5" t="n">
        <v>4311</v>
      </c>
      <c r="C13" s="5" t="n">
        <v>5466</v>
      </c>
    </row>
    <row r="14" spans="1:3">
      <c r="A14" s="4" t="s">
        <v>82</v>
      </c>
      <c r="B14" s="7" t="n">
        <v>10217</v>
      </c>
      <c r="C14" s="7" t="n">
        <v>11551</v>
      </c>
    </row>
    <row r="15" spans="1:3">
      <c r="A15" s="3" t="s">
        <v>83</v>
      </c>
    </row>
    <row r="16" spans="1:3">
      <c r="A16" s="4" t="s">
        <v>84</v>
      </c>
      <c r="B16" s="9" t="n">
        <v>0.19</v>
      </c>
      <c r="C16" s="9" t="n">
        <v>0.22</v>
      </c>
    </row>
    <row r="17" spans="1:3">
      <c r="A17" s="4" t="s">
        <v>85</v>
      </c>
      <c r="B17" s="10" t="n">
        <v>0.19</v>
      </c>
      <c r="C17" s="10" t="n">
        <v>0.22</v>
      </c>
    </row>
    <row r="18" spans="1:3">
      <c r="A18" s="4" t="s">
        <v>86</v>
      </c>
      <c r="B18" s="7" t="n">
        <v>0</v>
      </c>
      <c r="C18" s="7" t="n">
        <v>0</v>
      </c>
    </row>
    <row r="19" spans="1:3">
      <c r="A19" s="3" t="s">
        <v>87</v>
      </c>
    </row>
    <row r="20" spans="1:3">
      <c r="A20" s="4" t="s">
        <v>88</v>
      </c>
      <c r="B20" s="5" t="n">
        <v>52622539</v>
      </c>
      <c r="C20" s="5" t="n">
        <v>53061058</v>
      </c>
    </row>
    <row r="21" spans="1:3">
      <c r="A21" s="4" t="s">
        <v>89</v>
      </c>
      <c r="B21" s="5" t="n">
        <v>53190057</v>
      </c>
      <c r="C21" s="5" t="n">
        <v>53593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284</v>
      </c>
      <c r="B1" s="2" t="s">
        <v>1</v>
      </c>
    </row>
    <row r="2" spans="1:2">
      <c r="B2" s="2" t="s">
        <v>2</v>
      </c>
    </row>
    <row r="3" spans="1:2">
      <c r="A3" s="3" t="s">
        <v>15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9</v>
      </c>
      <c r="B1" s="2" t="s">
        <v>1</v>
      </c>
    </row>
    <row r="2" spans="1:3">
      <c r="B2" s="2" t="s">
        <v>2</v>
      </c>
      <c r="C2" s="2" t="s">
        <v>70</v>
      </c>
    </row>
    <row r="3" spans="1:3">
      <c r="A3" s="3" t="s">
        <v>290</v>
      </c>
    </row>
    <row r="4" spans="1:3">
      <c r="A4" s="4" t="s">
        <v>263</v>
      </c>
      <c r="B4" s="7" t="n">
        <v>7936</v>
      </c>
      <c r="C4" s="7" t="n">
        <v>8469</v>
      </c>
    </row>
    <row r="5" spans="1:3">
      <c r="A5" s="4" t="s">
        <v>291</v>
      </c>
      <c r="B5" s="5" t="n">
        <v>-1342</v>
      </c>
      <c r="C5" s="5" t="n">
        <v>-653</v>
      </c>
    </row>
    <row r="6" spans="1:3">
      <c r="A6" s="4" t="s">
        <v>292</v>
      </c>
      <c r="B6" s="5" t="n">
        <v>1218</v>
      </c>
      <c r="C6" s="5" t="n">
        <v>314</v>
      </c>
    </row>
    <row r="7" spans="1:3">
      <c r="A7" s="4" t="s">
        <v>266</v>
      </c>
      <c r="B7" s="5" t="n">
        <v>7812</v>
      </c>
      <c r="C7" s="5" t="n">
        <v>8130</v>
      </c>
    </row>
    <row r="8" spans="1:3">
      <c r="A8" s="4" t="s">
        <v>293</v>
      </c>
      <c r="B8" s="7" t="n">
        <v>1218</v>
      </c>
      <c r="C8" s="7" t="n">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4</v>
      </c>
      <c r="B1" s="2" t="s">
        <v>2</v>
      </c>
      <c r="C1" s="2" t="s">
        <v>23</v>
      </c>
    </row>
    <row r="2" spans="1:3">
      <c r="A2" s="3" t="s">
        <v>157</v>
      </c>
    </row>
    <row r="3" spans="1:3">
      <c r="A3" s="4" t="s">
        <v>196</v>
      </c>
      <c r="B3" s="7" t="n">
        <v>7812</v>
      </c>
      <c r="C3" s="7" t="n">
        <v>7936</v>
      </c>
    </row>
    <row r="4" spans="1:3">
      <c r="A4" s="4" t="s">
        <v>295</v>
      </c>
      <c r="B4" s="5" t="n">
        <v>11225</v>
      </c>
      <c r="C4" s="5" t="n">
        <v>9907</v>
      </c>
    </row>
    <row r="5" spans="1:3">
      <c r="A5" s="4" t="s">
        <v>296</v>
      </c>
      <c r="B5" s="5" t="n">
        <v>2116</v>
      </c>
      <c r="C5" s="5" t="n">
        <v>4129</v>
      </c>
    </row>
    <row r="6" spans="1:3">
      <c r="A6" s="4" t="s">
        <v>297</v>
      </c>
      <c r="B6" s="5" t="n">
        <v>1656</v>
      </c>
      <c r="C6" s="5" t="n">
        <v>1967</v>
      </c>
    </row>
    <row r="7" spans="1:3">
      <c r="A7" s="4" t="s">
        <v>298</v>
      </c>
      <c r="B7" s="5" t="n">
        <v>558</v>
      </c>
      <c r="C7" s="5" t="n">
        <v>580</v>
      </c>
    </row>
    <row r="8" spans="1:3">
      <c r="A8" s="4" t="s">
        <v>299</v>
      </c>
      <c r="B8" s="5" t="n">
        <v>536</v>
      </c>
      <c r="C8" s="5" t="n">
        <v>872</v>
      </c>
    </row>
    <row r="9" spans="1:3">
      <c r="A9" s="4" t="s">
        <v>300</v>
      </c>
      <c r="B9" s="5" t="n">
        <v>2605</v>
      </c>
      <c r="C9" s="5" t="n">
        <v>2256</v>
      </c>
    </row>
    <row r="10" spans="1:3">
      <c r="A10" s="4" t="s">
        <v>51</v>
      </c>
      <c r="B10" s="5" t="n">
        <v>600</v>
      </c>
      <c r="C10" s="5" t="n">
        <v>600</v>
      </c>
    </row>
    <row r="11" spans="1:3">
      <c r="A11" s="4" t="s">
        <v>301</v>
      </c>
      <c r="B11" s="5" t="n">
        <v>4078</v>
      </c>
      <c r="C11" s="5" t="n">
        <v>3693</v>
      </c>
    </row>
    <row r="12" spans="1:3">
      <c r="A12" s="4" t="s">
        <v>91</v>
      </c>
      <c r="B12" s="7" t="n">
        <v>31186</v>
      </c>
      <c r="C12" s="7" t="n">
        <v>31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02</v>
      </c>
      <c r="B1" s="2" t="s">
        <v>1</v>
      </c>
    </row>
    <row r="2" spans="1:3">
      <c r="B2" s="2" t="s">
        <v>303</v>
      </c>
      <c r="C2" s="2" t="s">
        <v>304</v>
      </c>
    </row>
    <row r="3" spans="1:3">
      <c r="A3" s="3" t="s">
        <v>305</v>
      </c>
    </row>
    <row r="4" spans="1:3">
      <c r="A4" s="4" t="s">
        <v>306</v>
      </c>
      <c r="B4" s="7" t="n">
        <v>211800000</v>
      </c>
    </row>
    <row r="5" spans="1:3">
      <c r="A5" s="4" t="s">
        <v>307</v>
      </c>
      <c r="B5" s="7" t="n">
        <v>125000000</v>
      </c>
    </row>
    <row r="6" spans="1:3">
      <c r="A6" s="4" t="s">
        <v>308</v>
      </c>
      <c r="B6" s="10" t="n">
        <v>0.25</v>
      </c>
    </row>
    <row r="7" spans="1:3">
      <c r="A7" s="4" t="s">
        <v>309</v>
      </c>
      <c r="B7" s="5" t="n">
        <v>2</v>
      </c>
    </row>
    <row r="8" spans="1:3">
      <c r="A8" s="4" t="s">
        <v>310</v>
      </c>
      <c r="B8" s="7" t="n">
        <v>0</v>
      </c>
      <c r="C8" s="7" t="n">
        <v>0</v>
      </c>
    </row>
    <row r="9" spans="1:3">
      <c r="A9" s="4" t="s">
        <v>311</v>
      </c>
      <c r="B9" s="5" t="n">
        <v>0</v>
      </c>
    </row>
    <row r="10" spans="1:3">
      <c r="A10" s="4" t="s">
        <v>312</v>
      </c>
    </row>
    <row r="11" spans="1:3">
      <c r="A11" s="3" t="s">
        <v>305</v>
      </c>
    </row>
    <row r="12" spans="1:3">
      <c r="A12" s="4" t="s">
        <v>313</v>
      </c>
      <c r="B12" s="5" t="n">
        <v>30000000</v>
      </c>
    </row>
    <row r="13" spans="1:3">
      <c r="A13" s="4" t="s">
        <v>314</v>
      </c>
      <c r="B13" s="5" t="n">
        <v>800000</v>
      </c>
    </row>
    <row r="14" spans="1:3">
      <c r="A14" s="4" t="s">
        <v>315</v>
      </c>
      <c r="B14" s="7" t="n">
        <v>29200000</v>
      </c>
    </row>
    <row r="15" spans="1:3">
      <c r="A15" s="4" t="s">
        <v>316</v>
      </c>
      <c r="B15" s="4" t="s">
        <v>317</v>
      </c>
    </row>
    <row r="16" spans="1:3">
      <c r="A16" s="4" t="s">
        <v>318</v>
      </c>
    </row>
    <row r="17" spans="1:3">
      <c r="A17" s="3" t="s">
        <v>305</v>
      </c>
    </row>
    <row r="18" spans="1:3">
      <c r="A18" s="4" t="s">
        <v>319</v>
      </c>
      <c r="B18"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0</v>
      </c>
    </row>
    <row r="3" spans="1:3">
      <c r="A3" s="3" t="s">
        <v>163</v>
      </c>
    </row>
    <row r="4" spans="1:3">
      <c r="A4" s="4" t="s">
        <v>322</v>
      </c>
      <c r="B4" s="7" t="n">
        <v>3591</v>
      </c>
      <c r="C4" s="7" t="n">
        <v>6496</v>
      </c>
    </row>
    <row r="5" spans="1:3">
      <c r="A5" s="4" t="s">
        <v>113</v>
      </c>
      <c r="B5" s="5" t="n">
        <v>720</v>
      </c>
      <c r="C5" s="5" t="n">
        <v>-1030</v>
      </c>
    </row>
    <row r="6" spans="1:3">
      <c r="A6" s="4" t="s">
        <v>323</v>
      </c>
      <c r="B6" s="7" t="n">
        <v>4311</v>
      </c>
      <c r="C6" s="7" t="n">
        <v>54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4</v>
      </c>
      <c r="B1" s="2" t="s">
        <v>1</v>
      </c>
    </row>
    <row r="2" spans="1:3">
      <c r="B2" s="2" t="s">
        <v>2</v>
      </c>
      <c r="C2" s="2" t="s">
        <v>70</v>
      </c>
    </row>
    <row r="3" spans="1:3">
      <c r="A3" s="3" t="s">
        <v>163</v>
      </c>
    </row>
    <row r="4" spans="1:3">
      <c r="A4" s="4" t="s">
        <v>325</v>
      </c>
      <c r="B4" s="4" t="s">
        <v>326</v>
      </c>
      <c r="C4" s="4" t="s">
        <v>326</v>
      </c>
    </row>
    <row r="5" spans="1:3">
      <c r="A5" s="4" t="s">
        <v>327</v>
      </c>
      <c r="B5" s="4" t="s">
        <v>328</v>
      </c>
      <c r="C5" s="4" t="s">
        <v>329</v>
      </c>
    </row>
    <row r="6" spans="1:3">
      <c r="A6" s="4" t="s">
        <v>330</v>
      </c>
      <c r="B6" s="4" t="s">
        <v>331</v>
      </c>
      <c r="C6" s="4" t="s">
        <v>332</v>
      </c>
    </row>
    <row r="7" spans="1:3">
      <c r="A7" s="4" t="s">
        <v>333</v>
      </c>
      <c r="B7" s="4" t="s">
        <v>334</v>
      </c>
      <c r="C7" s="4" t="s">
        <v>335</v>
      </c>
    </row>
    <row r="8" spans="1:3">
      <c r="A8" s="4" t="s">
        <v>336</v>
      </c>
      <c r="B8" s="4" t="s">
        <v>337</v>
      </c>
      <c r="C8" s="4" t="s">
        <v>338</v>
      </c>
    </row>
    <row r="9" spans="1:3">
      <c r="A9" s="4" t="s">
        <v>339</v>
      </c>
      <c r="B9" s="4" t="s">
        <v>340</v>
      </c>
      <c r="C9" s="4" t="s">
        <v>3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42</v>
      </c>
      <c r="B1" s="2" t="s">
        <v>1</v>
      </c>
    </row>
    <row r="2" spans="1:2">
      <c r="B2" s="2" t="s">
        <v>2</v>
      </c>
    </row>
    <row r="3" spans="1:2">
      <c r="A3" s="3" t="s">
        <v>163</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4"/>
    <col customWidth="1" max="5" min="5" width="14"/>
  </cols>
  <sheetData>
    <row r="1" spans="1:5">
      <c r="A1" s="1" t="s">
        <v>345</v>
      </c>
      <c r="B1" s="2" t="s">
        <v>346</v>
      </c>
      <c r="C1" s="2" t="s">
        <v>347</v>
      </c>
      <c r="D1" s="2" t="s">
        <v>2</v>
      </c>
      <c r="E1" s="2" t="s">
        <v>70</v>
      </c>
    </row>
    <row r="2" spans="1:5">
      <c r="A2" s="3" t="s">
        <v>348</v>
      </c>
    </row>
    <row r="3" spans="1:5">
      <c r="A3" s="4" t="s">
        <v>349</v>
      </c>
      <c r="B3" s="5" t="n">
        <v>3800000</v>
      </c>
    </row>
    <row r="4" spans="1:5">
      <c r="A4" s="4" t="s">
        <v>350</v>
      </c>
      <c r="D4" s="11" t="n">
        <v>10.4</v>
      </c>
    </row>
    <row r="5" spans="1:5">
      <c r="A5" s="4" t="s">
        <v>351</v>
      </c>
      <c r="D5" s="4" t="s">
        <v>352</v>
      </c>
    </row>
    <row r="6" spans="1:5">
      <c r="A6" s="4" t="s">
        <v>353</v>
      </c>
      <c r="D6" s="11" t="n">
        <v>2.3</v>
      </c>
      <c r="E6" s="7" t="n">
        <v>2</v>
      </c>
    </row>
    <row r="7" spans="1:5">
      <c r="A7" s="4" t="s">
        <v>354</v>
      </c>
      <c r="D7" s="12" t="n">
        <v>0.9</v>
      </c>
      <c r="E7" s="11" t="n">
        <v>0.7</v>
      </c>
    </row>
    <row r="8" spans="1:5">
      <c r="A8" s="4" t="s">
        <v>355</v>
      </c>
    </row>
    <row r="9" spans="1:5">
      <c r="A9" s="3" t="s">
        <v>348</v>
      </c>
    </row>
    <row r="10" spans="1:5">
      <c r="A10" s="4" t="s">
        <v>349</v>
      </c>
      <c r="B10" s="5" t="n">
        <v>400000</v>
      </c>
      <c r="C10" s="5" t="n">
        <v>3281250</v>
      </c>
    </row>
    <row r="11" spans="1:5">
      <c r="A11" s="4" t="s">
        <v>350</v>
      </c>
      <c r="D11" s="11" t="n">
        <v>8.199999999999999</v>
      </c>
    </row>
    <row r="12" spans="1:5">
      <c r="A12" s="4" t="s">
        <v>351</v>
      </c>
      <c r="D12" s="4" t="s">
        <v>356</v>
      </c>
    </row>
    <row r="13" spans="1:5">
      <c r="A13" s="4" t="s">
        <v>357</v>
      </c>
    </row>
    <row r="14" spans="1:5">
      <c r="A14" s="3" t="s">
        <v>348</v>
      </c>
    </row>
    <row r="15" spans="1:5">
      <c r="A15" s="4" t="s">
        <v>358</v>
      </c>
      <c r="C15" s="4" t="s">
        <v>359</v>
      </c>
    </row>
    <row r="16" spans="1:5">
      <c r="A16" s="4" t="s">
        <v>360</v>
      </c>
    </row>
    <row r="17" spans="1:5">
      <c r="A17" s="3" t="s">
        <v>348</v>
      </c>
    </row>
    <row r="18" spans="1:5">
      <c r="A18" s="4" t="s">
        <v>349</v>
      </c>
      <c r="B18" s="5" t="n">
        <v>3400000</v>
      </c>
    </row>
    <row r="19" spans="1:5">
      <c r="A19" s="4" t="s">
        <v>358</v>
      </c>
      <c r="B19" s="4" t="s">
        <v>359</v>
      </c>
    </row>
    <row r="20" spans="1:5">
      <c r="A20" s="4" t="s">
        <v>361</v>
      </c>
    </row>
    <row r="21" spans="1:5">
      <c r="A21" s="3" t="s">
        <v>348</v>
      </c>
    </row>
    <row r="22" spans="1:5">
      <c r="A22" s="4" t="s">
        <v>362</v>
      </c>
      <c r="D22" s="4" t="s">
        <v>363</v>
      </c>
    </row>
    <row r="23" spans="1:5">
      <c r="A23" s="4" t="s">
        <v>364</v>
      </c>
    </row>
    <row r="24" spans="1:5">
      <c r="A24" s="3" t="s">
        <v>348</v>
      </c>
    </row>
    <row r="25" spans="1:5">
      <c r="A25" s="4" t="s">
        <v>362</v>
      </c>
      <c r="D25" s="4" t="s">
        <v>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6</v>
      </c>
      <c r="B1" s="2" t="s">
        <v>1</v>
      </c>
    </row>
    <row r="2" spans="1:3">
      <c r="B2" s="2" t="s">
        <v>2</v>
      </c>
      <c r="C2" s="2" t="s">
        <v>70</v>
      </c>
    </row>
    <row r="3" spans="1:3">
      <c r="A3" s="4" t="s">
        <v>367</v>
      </c>
    </row>
    <row r="4" spans="1:3">
      <c r="A4" s="3" t="s">
        <v>348</v>
      </c>
    </row>
    <row r="5" spans="1:3">
      <c r="A5" s="4" t="s">
        <v>368</v>
      </c>
      <c r="B5" s="9" t="n">
        <v>0.26</v>
      </c>
      <c r="C5" s="9" t="n">
        <v>0.22</v>
      </c>
    </row>
    <row r="6" spans="1:3">
      <c r="A6" s="4" t="s">
        <v>369</v>
      </c>
      <c r="B6" s="4" t="s">
        <v>370</v>
      </c>
      <c r="C6" s="4" t="s">
        <v>371</v>
      </c>
    </row>
    <row r="7" spans="1:3">
      <c r="A7" s="4" t="s">
        <v>372</v>
      </c>
      <c r="B7" s="4" t="s">
        <v>373</v>
      </c>
      <c r="C7" s="4" t="s">
        <v>374</v>
      </c>
    </row>
    <row r="8" spans="1:3">
      <c r="A8" s="4" t="s">
        <v>375</v>
      </c>
      <c r="B8" s="4" t="s">
        <v>376</v>
      </c>
      <c r="C8" s="4" t="s">
        <v>377</v>
      </c>
    </row>
    <row r="9" spans="1:3">
      <c r="A9" s="4" t="s">
        <v>357</v>
      </c>
    </row>
    <row r="10" spans="1:3">
      <c r="A10" s="3" t="s">
        <v>348</v>
      </c>
    </row>
    <row r="11" spans="1:3">
      <c r="A11" s="4" t="s">
        <v>368</v>
      </c>
      <c r="B11" s="9" t="n">
        <v>0.26</v>
      </c>
      <c r="C11" s="9" t="n">
        <v>0.22</v>
      </c>
    </row>
    <row r="12" spans="1:3">
      <c r="A12" s="4" t="s">
        <v>369</v>
      </c>
      <c r="B12" s="4" t="s">
        <v>378</v>
      </c>
      <c r="C12" s="4" t="s">
        <v>379</v>
      </c>
    </row>
    <row r="13" spans="1:3">
      <c r="A13" s="4" t="s">
        <v>372</v>
      </c>
      <c r="B13" s="4" t="s">
        <v>380</v>
      </c>
      <c r="C13" s="4" t="s">
        <v>381</v>
      </c>
    </row>
    <row r="14" spans="1:3">
      <c r="A14" s="4" t="s">
        <v>375</v>
      </c>
      <c r="B14" s="4" t="s">
        <v>376</v>
      </c>
      <c r="C14" s="4" t="s">
        <v>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2</v>
      </c>
      <c r="B1" s="2" t="s">
        <v>1</v>
      </c>
    </row>
    <row r="2" spans="1:3">
      <c r="B2" s="2" t="s">
        <v>2</v>
      </c>
      <c r="C2" s="2" t="s">
        <v>70</v>
      </c>
    </row>
    <row r="3" spans="1:3">
      <c r="A3" s="3" t="s">
        <v>383</v>
      </c>
    </row>
    <row r="4" spans="1:3">
      <c r="A4" s="4" t="s">
        <v>384</v>
      </c>
      <c r="B4" s="5" t="n">
        <v>359656</v>
      </c>
      <c r="C4" s="5" t="n">
        <v>358269</v>
      </c>
    </row>
    <row r="5" spans="1:3">
      <c r="A5" s="4" t="s">
        <v>385</v>
      </c>
      <c r="B5" s="4" t="s">
        <v>386</v>
      </c>
      <c r="C5" s="4" t="s">
        <v>387</v>
      </c>
    </row>
    <row r="6" spans="1:3">
      <c r="A6" s="4" t="s">
        <v>388</v>
      </c>
      <c r="B6" s="9" t="n">
        <v>11.96</v>
      </c>
      <c r="C6" s="9" t="n">
        <v>8.48</v>
      </c>
    </row>
    <row r="7" spans="1:3">
      <c r="A7" s="4" t="s">
        <v>389</v>
      </c>
      <c r="B7" s="7" t="n">
        <v>8414</v>
      </c>
      <c r="C7" s="7" t="n">
        <v>6995</v>
      </c>
    </row>
    <row r="8" spans="1:3">
      <c r="A8" s="4" t="s">
        <v>390</v>
      </c>
    </row>
    <row r="9" spans="1:3">
      <c r="A9" s="3" t="s">
        <v>383</v>
      </c>
    </row>
    <row r="10" spans="1:3">
      <c r="A10" s="4" t="s">
        <v>391</v>
      </c>
      <c r="B10" s="9" t="n">
        <v>4.54</v>
      </c>
    </row>
    <row r="11" spans="1:3">
      <c r="A11" s="4" t="s">
        <v>392</v>
      </c>
      <c r="B11" s="9" t="n">
        <v>22.76</v>
      </c>
    </row>
    <row r="12" spans="1:3">
      <c r="A12" s="4" t="s">
        <v>384</v>
      </c>
      <c r="B12" s="5" t="n">
        <v>341654</v>
      </c>
    </row>
    <row r="13" spans="1:3">
      <c r="A13" s="4" t="s">
        <v>385</v>
      </c>
      <c r="B13" s="4" t="s">
        <v>393</v>
      </c>
    </row>
    <row r="14" spans="1:3">
      <c r="A14" s="4" t="s">
        <v>388</v>
      </c>
      <c r="B14" s="9" t="n">
        <v>11.31</v>
      </c>
    </row>
    <row r="15" spans="1:3">
      <c r="A15" s="4" t="s">
        <v>389</v>
      </c>
      <c r="B15" s="7" t="n">
        <v>8213</v>
      </c>
    </row>
    <row r="16" spans="1:3">
      <c r="A16" s="4" t="s">
        <v>394</v>
      </c>
    </row>
    <row r="17" spans="1:3">
      <c r="A17" s="3" t="s">
        <v>383</v>
      </c>
    </row>
    <row r="18" spans="1:3">
      <c r="A18" s="4" t="s">
        <v>391</v>
      </c>
      <c r="B18" s="9" t="n">
        <v>23.57</v>
      </c>
    </row>
    <row r="19" spans="1:3">
      <c r="A19" s="4" t="s">
        <v>392</v>
      </c>
      <c r="B19" s="9" t="n">
        <v>32.8</v>
      </c>
    </row>
    <row r="20" spans="1:3">
      <c r="A20" s="4" t="s">
        <v>384</v>
      </c>
      <c r="B20" s="5" t="n">
        <v>18002</v>
      </c>
    </row>
    <row r="21" spans="1:3">
      <c r="A21" s="4" t="s">
        <v>385</v>
      </c>
      <c r="B21" s="4" t="s">
        <v>395</v>
      </c>
    </row>
    <row r="22" spans="1:3">
      <c r="A22" s="4" t="s">
        <v>388</v>
      </c>
      <c r="B22" s="9" t="n">
        <v>24.19</v>
      </c>
    </row>
    <row r="23" spans="1:3">
      <c r="A23" s="4" t="s">
        <v>389</v>
      </c>
      <c r="B23" s="7" t="n">
        <v>201</v>
      </c>
    </row>
    <row r="24" spans="1:3">
      <c r="A24" s="4" t="s">
        <v>396</v>
      </c>
    </row>
    <row r="25" spans="1:3">
      <c r="A25" s="3" t="s">
        <v>383</v>
      </c>
    </row>
    <row r="26" spans="1:3">
      <c r="A26" s="4" t="s">
        <v>391</v>
      </c>
      <c r="B26" s="9" t="n">
        <v>32.85</v>
      </c>
    </row>
    <row r="27" spans="1:3">
      <c r="A27" s="4" t="s">
        <v>392</v>
      </c>
      <c r="B27" s="9" t="n">
        <v>36.7</v>
      </c>
    </row>
    <row r="28" spans="1:3">
      <c r="A28" s="4" t="s">
        <v>384</v>
      </c>
      <c r="B28" s="5" t="n">
        <v>0</v>
      </c>
    </row>
    <row r="29" spans="1:3">
      <c r="A29" s="4" t="s">
        <v>388</v>
      </c>
      <c r="B29" s="7" t="n">
        <v>0</v>
      </c>
    </row>
    <row r="30" spans="1:3">
      <c r="A30" s="4" t="s">
        <v>389</v>
      </c>
      <c r="B30" s="7" t="n">
        <v>0</v>
      </c>
    </row>
    <row r="31" spans="1:3">
      <c r="A31" s="4" t="s">
        <v>397</v>
      </c>
    </row>
    <row r="32" spans="1:3">
      <c r="A32" s="3" t="s">
        <v>383</v>
      </c>
    </row>
    <row r="33" spans="1:3">
      <c r="A33" s="4" t="s">
        <v>391</v>
      </c>
      <c r="C33" s="9" t="n">
        <v>4.31</v>
      </c>
    </row>
    <row r="34" spans="1:3">
      <c r="A34" s="4" t="s">
        <v>392</v>
      </c>
      <c r="C34" s="9" t="n">
        <v>8.65</v>
      </c>
    </row>
    <row r="35" spans="1:3">
      <c r="A35" s="4" t="s">
        <v>384</v>
      </c>
      <c r="C35" s="5" t="n">
        <v>317618</v>
      </c>
    </row>
    <row r="36" spans="1:3">
      <c r="A36" s="4" t="s">
        <v>385</v>
      </c>
      <c r="C36" s="4" t="s">
        <v>398</v>
      </c>
    </row>
    <row r="37" spans="1:3">
      <c r="A37" s="4" t="s">
        <v>388</v>
      </c>
      <c r="C37" s="9" t="n">
        <v>7.34</v>
      </c>
    </row>
    <row r="38" spans="1:3">
      <c r="A38" s="4" t="s">
        <v>389</v>
      </c>
      <c r="C38" s="7" t="n">
        <v>6563</v>
      </c>
    </row>
    <row r="39" spans="1:3">
      <c r="A39" s="4" t="s">
        <v>399</v>
      </c>
    </row>
    <row r="40" spans="1:3">
      <c r="A40" s="3" t="s">
        <v>383</v>
      </c>
    </row>
    <row r="41" spans="1:3">
      <c r="A41" s="4" t="s">
        <v>391</v>
      </c>
      <c r="C41" s="9" t="n">
        <v>8.699999999999999</v>
      </c>
    </row>
    <row r="42" spans="1:3">
      <c r="A42" s="4" t="s">
        <v>392</v>
      </c>
      <c r="C42" s="9" t="n">
        <v>22.76</v>
      </c>
    </row>
    <row r="43" spans="1:3">
      <c r="A43" s="4" t="s">
        <v>384</v>
      </c>
      <c r="C43" s="5" t="n">
        <v>32987</v>
      </c>
    </row>
    <row r="44" spans="1:3">
      <c r="A44" s="4" t="s">
        <v>385</v>
      </c>
      <c r="C44" s="4" t="s">
        <v>400</v>
      </c>
    </row>
    <row r="45" spans="1:3">
      <c r="A45" s="4" t="s">
        <v>388</v>
      </c>
      <c r="C45" s="9" t="n">
        <v>15.95</v>
      </c>
    </row>
    <row r="46" spans="1:3">
      <c r="A46" s="4" t="s">
        <v>389</v>
      </c>
      <c r="C46" s="7" t="n">
        <v>398</v>
      </c>
    </row>
    <row r="47" spans="1:3">
      <c r="A47" s="4" t="s">
        <v>401</v>
      </c>
    </row>
    <row r="48" spans="1:3">
      <c r="A48" s="3" t="s">
        <v>383</v>
      </c>
    </row>
    <row r="49" spans="1:3">
      <c r="A49" s="4" t="s">
        <v>391</v>
      </c>
      <c r="C49" s="9" t="n">
        <v>23.57</v>
      </c>
    </row>
    <row r="50" spans="1:3">
      <c r="A50" s="4" t="s">
        <v>392</v>
      </c>
      <c r="C50" s="9" t="n">
        <v>25.84</v>
      </c>
    </row>
    <row r="51" spans="1:3">
      <c r="A51" s="4" t="s">
        <v>384</v>
      </c>
      <c r="C51" s="5" t="n">
        <v>7664</v>
      </c>
    </row>
    <row r="52" spans="1:3">
      <c r="A52" s="4" t="s">
        <v>385</v>
      </c>
      <c r="C52" s="4" t="s">
        <v>402</v>
      </c>
    </row>
    <row r="53" spans="1:3">
      <c r="A53" s="4" t="s">
        <v>388</v>
      </c>
      <c r="C53" s="9" t="n">
        <v>23.57</v>
      </c>
    </row>
    <row r="54" spans="1:3">
      <c r="A54" s="4" t="s">
        <v>389</v>
      </c>
      <c r="C54" s="7" t="n">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90</v>
      </c>
      <c r="B1" s="2" t="s">
        <v>91</v>
      </c>
      <c r="C1" s="2" t="s">
        <v>92</v>
      </c>
      <c r="D1" s="2" t="s">
        <v>93</v>
      </c>
      <c r="E1" s="2" t="s">
        <v>94</v>
      </c>
    </row>
    <row r="2" spans="1:5">
      <c r="A2" s="4" t="s">
        <v>95</v>
      </c>
      <c r="B2" s="7" t="n">
        <v>205898</v>
      </c>
      <c r="C2" s="7" t="n">
        <v>211</v>
      </c>
      <c r="D2" s="7" t="n">
        <v>0</v>
      </c>
      <c r="E2" s="7" t="n">
        <v>205687</v>
      </c>
    </row>
    <row r="3" spans="1:5">
      <c r="A3" s="4" t="s">
        <v>96</v>
      </c>
      <c r="C3" s="5" t="n">
        <v>52651</v>
      </c>
    </row>
    <row r="4" spans="1:5">
      <c r="A4" s="4" t="s">
        <v>82</v>
      </c>
      <c r="B4" s="5" t="n">
        <v>10217</v>
      </c>
    </row>
    <row r="5" spans="1:5">
      <c r="A5" s="4" t="s">
        <v>97</v>
      </c>
      <c r="B5" s="5" t="n">
        <v>898</v>
      </c>
      <c r="D5" s="5" t="n">
        <v>898</v>
      </c>
    </row>
    <row r="6" spans="1:5">
      <c r="A6" s="4" t="s">
        <v>98</v>
      </c>
      <c r="C6" s="5" t="n">
        <v>170</v>
      </c>
    </row>
    <row r="7" spans="1:5">
      <c r="A7" s="4" t="s">
        <v>99</v>
      </c>
      <c r="B7" s="5" t="n">
        <v>1645</v>
      </c>
      <c r="D7" s="5" t="n">
        <v>1645</v>
      </c>
    </row>
    <row r="8" spans="1:5">
      <c r="A8" s="4" t="s">
        <v>100</v>
      </c>
      <c r="B8" s="5" t="n">
        <v>-6863</v>
      </c>
      <c r="C8" s="7" t="n">
        <v>-1</v>
      </c>
      <c r="D8" s="5" t="n">
        <v>-2543</v>
      </c>
      <c r="E8" s="5" t="n">
        <v>-4319</v>
      </c>
    </row>
    <row r="9" spans="1:5">
      <c r="A9" s="4" t="s">
        <v>101</v>
      </c>
      <c r="C9" s="5" t="n">
        <v>-198</v>
      </c>
    </row>
    <row r="10" spans="1:5">
      <c r="A10" s="4" t="s">
        <v>102</v>
      </c>
      <c r="B10" s="7" t="n">
        <v>211795</v>
      </c>
      <c r="C10" s="7" t="n">
        <v>210</v>
      </c>
      <c r="D10" s="7" t="n">
        <v>0</v>
      </c>
      <c r="E10" s="7" t="n">
        <v>211585</v>
      </c>
    </row>
    <row r="11" spans="1:5">
      <c r="A11" s="4" t="s">
        <v>103</v>
      </c>
      <c r="C11" s="5" t="n">
        <v>52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0</v>
      </c>
    </row>
    <row r="3" spans="1:3">
      <c r="A3" s="3" t="s">
        <v>404</v>
      </c>
    </row>
    <row r="4" spans="1:3">
      <c r="A4" s="4" t="s">
        <v>405</v>
      </c>
      <c r="B4" s="5" t="n">
        <v>1450704</v>
      </c>
    </row>
    <row r="5" spans="1:3">
      <c r="A5" s="4" t="s">
        <v>406</v>
      </c>
      <c r="B5" s="5" t="n">
        <v>321390</v>
      </c>
    </row>
    <row r="6" spans="1:3">
      <c r="A6" s="4" t="s">
        <v>407</v>
      </c>
      <c r="B6" s="5" t="n">
        <v>-92065</v>
      </c>
    </row>
    <row r="7" spans="1:3">
      <c r="A7" s="4" t="s">
        <v>408</v>
      </c>
      <c r="B7" s="5" t="n">
        <v>-28132</v>
      </c>
    </row>
    <row r="8" spans="1:3">
      <c r="A8" s="4" t="s">
        <v>409</v>
      </c>
      <c r="B8" s="5" t="n">
        <v>1651897</v>
      </c>
    </row>
    <row r="9" spans="1:3">
      <c r="A9" s="4" t="s">
        <v>410</v>
      </c>
      <c r="B9" s="5" t="n">
        <v>359656</v>
      </c>
      <c r="C9" s="5" t="n">
        <v>358269</v>
      </c>
    </row>
    <row r="10" spans="1:3">
      <c r="A10" s="3" t="s">
        <v>411</v>
      </c>
    </row>
    <row r="11" spans="1:3">
      <c r="A11" s="4" t="s">
        <v>412</v>
      </c>
      <c r="B11" s="9" t="n">
        <v>21.33</v>
      </c>
    </row>
    <row r="12" spans="1:3">
      <c r="A12" s="4" t="s">
        <v>413</v>
      </c>
      <c r="B12" s="10" t="n">
        <v>34.14</v>
      </c>
    </row>
    <row r="13" spans="1:3">
      <c r="A13" s="4" t="s">
        <v>414</v>
      </c>
      <c r="B13" s="10" t="n">
        <v>9.76</v>
      </c>
    </row>
    <row r="14" spans="1:3">
      <c r="A14" s="4" t="s">
        <v>415</v>
      </c>
      <c r="B14" s="10" t="n">
        <v>28.93</v>
      </c>
    </row>
    <row r="15" spans="1:3">
      <c r="A15" s="4" t="s">
        <v>416</v>
      </c>
      <c r="B15" s="10" t="n">
        <v>24.34</v>
      </c>
    </row>
    <row r="16" spans="1:3">
      <c r="A16" s="4" t="s">
        <v>417</v>
      </c>
      <c r="B16" s="9" t="n">
        <v>11.96</v>
      </c>
      <c r="C16" s="9" t="n">
        <v>8.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04</v>
      </c>
    </row>
    <row r="4" spans="1:2">
      <c r="A4" s="4" t="s">
        <v>420</v>
      </c>
      <c r="B4" s="5" t="n">
        <v>408162</v>
      </c>
    </row>
    <row r="5" spans="1:2">
      <c r="A5" s="4" t="s">
        <v>421</v>
      </c>
      <c r="B5" s="5" t="n">
        <v>78785</v>
      </c>
    </row>
    <row r="6" spans="1:2">
      <c r="A6" s="4" t="s">
        <v>422</v>
      </c>
      <c r="B6" s="5" t="n">
        <v>-47496</v>
      </c>
    </row>
    <row r="7" spans="1:2">
      <c r="A7" s="4" t="s">
        <v>423</v>
      </c>
      <c r="B7" s="5" t="n">
        <v>-831</v>
      </c>
    </row>
    <row r="8" spans="1:2">
      <c r="A8" s="4" t="s">
        <v>424</v>
      </c>
      <c r="B8" s="5" t="n">
        <v>438620</v>
      </c>
    </row>
    <row r="9" spans="1:2">
      <c r="A9" s="3" t="s">
        <v>425</v>
      </c>
    </row>
    <row r="10" spans="1:2">
      <c r="A10" s="4" t="s">
        <v>426</v>
      </c>
      <c r="B10" s="9" t="n">
        <v>20.47</v>
      </c>
    </row>
    <row r="11" spans="1:2">
      <c r="A11" s="4" t="s">
        <v>427</v>
      </c>
      <c r="B11" s="5" t="n">
        <v>33</v>
      </c>
    </row>
    <row r="12" spans="1:2">
      <c r="A12" s="4" t="s">
        <v>428</v>
      </c>
      <c r="B12" s="10" t="n">
        <v>20.02</v>
      </c>
    </row>
    <row r="13" spans="1:2">
      <c r="A13" s="4" t="s">
        <v>429</v>
      </c>
      <c r="B13" s="10" t="n">
        <v>19.42</v>
      </c>
    </row>
    <row r="14" spans="1:2">
      <c r="A14" s="4" t="s">
        <v>430</v>
      </c>
      <c r="B14" s="9" t="n">
        <v>2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0</v>
      </c>
    </row>
    <row r="3" spans="1:3">
      <c r="A3" s="3" t="s">
        <v>166</v>
      </c>
    </row>
    <row r="4" spans="1:3">
      <c r="A4" s="4" t="s">
        <v>432</v>
      </c>
      <c r="B4" s="7" t="n">
        <v>2874</v>
      </c>
      <c r="C4" s="7" t="n">
        <v>780</v>
      </c>
    </row>
    <row r="5" spans="1:3">
      <c r="A5" s="4" t="s">
        <v>433</v>
      </c>
      <c r="B5" s="5" t="n">
        <v>2600</v>
      </c>
      <c r="C5" s="5" t="n">
        <v>1899</v>
      </c>
    </row>
    <row r="6" spans="1:3">
      <c r="A6" s="4" t="s">
        <v>91</v>
      </c>
      <c r="B6" s="7" t="n">
        <v>5474</v>
      </c>
      <c r="C6" s="7" t="n">
        <v>2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0</v>
      </c>
    </row>
    <row r="3" spans="1:3">
      <c r="A3" s="3" t="s">
        <v>166</v>
      </c>
    </row>
    <row r="4" spans="1:3">
      <c r="A4" s="4" t="s">
        <v>432</v>
      </c>
      <c r="B4" s="7" t="n">
        <v>727</v>
      </c>
      <c r="C4" s="7" t="n">
        <v>337</v>
      </c>
    </row>
    <row r="5" spans="1:3">
      <c r="A5" s="4" t="s">
        <v>433</v>
      </c>
      <c r="B5" s="5" t="n">
        <v>918</v>
      </c>
      <c r="C5" s="5" t="n">
        <v>611</v>
      </c>
    </row>
    <row r="6" spans="1:3">
      <c r="A6" s="4" t="s">
        <v>91</v>
      </c>
      <c r="B6" s="7" t="n">
        <v>1645</v>
      </c>
      <c r="C6" s="7" t="n">
        <v>9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0</v>
      </c>
    </row>
    <row r="3" spans="1:3">
      <c r="A3" s="3" t="s">
        <v>166</v>
      </c>
    </row>
    <row r="4" spans="1:3">
      <c r="A4" s="4" t="s">
        <v>432</v>
      </c>
      <c r="B4" s="7" t="n">
        <v>791</v>
      </c>
      <c r="C4" s="7" t="n">
        <v>713</v>
      </c>
    </row>
    <row r="5" spans="1:3">
      <c r="A5" s="4" t="s">
        <v>433</v>
      </c>
      <c r="B5" s="5" t="n">
        <v>273</v>
      </c>
      <c r="C5" s="5" t="n">
        <v>32</v>
      </c>
    </row>
    <row r="6" spans="1:3">
      <c r="A6" s="4" t="s">
        <v>91</v>
      </c>
      <c r="B6" s="7" t="n">
        <v>1064</v>
      </c>
      <c r="C6" s="7" t="n">
        <v>7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0</v>
      </c>
    </row>
    <row r="3" spans="1:3">
      <c r="A3" s="3" t="s">
        <v>437</v>
      </c>
    </row>
    <row r="4" spans="1:3">
      <c r="A4" s="4" t="s">
        <v>81</v>
      </c>
      <c r="B4" s="7" t="n">
        <v>4311</v>
      </c>
      <c r="C4" s="7" t="n">
        <v>5466</v>
      </c>
    </row>
    <row r="5" spans="1:3">
      <c r="A5" s="4" t="s">
        <v>82</v>
      </c>
      <c r="B5" s="7" t="n">
        <v>10217</v>
      </c>
      <c r="C5" s="7" t="n">
        <v>11551</v>
      </c>
    </row>
    <row r="6" spans="1:3">
      <c r="A6" s="4" t="s">
        <v>84</v>
      </c>
      <c r="B6" s="9" t="n">
        <v>0.19</v>
      </c>
      <c r="C6" s="9" t="n">
        <v>0.22</v>
      </c>
    </row>
    <row r="7" spans="1:3">
      <c r="A7" s="4" t="s">
        <v>85</v>
      </c>
      <c r="B7" s="9" t="n">
        <v>0.19</v>
      </c>
      <c r="C7" s="9" t="n">
        <v>0.22</v>
      </c>
    </row>
    <row r="8" spans="1:3">
      <c r="A8" s="4" t="s">
        <v>438</v>
      </c>
      <c r="B8" s="5" t="n">
        <v>53190057</v>
      </c>
      <c r="C8" s="5" t="n">
        <v>53593269</v>
      </c>
    </row>
    <row r="9" spans="1:3">
      <c r="A9" s="4" t="s">
        <v>439</v>
      </c>
      <c r="B9" s="7" t="n">
        <v>3230</v>
      </c>
      <c r="C9" s="7" t="n">
        <v>5989</v>
      </c>
    </row>
    <row r="10" spans="1:3">
      <c r="A10" s="4" t="s">
        <v>440</v>
      </c>
    </row>
    <row r="11" spans="1:3">
      <c r="A11" s="3" t="s">
        <v>437</v>
      </c>
    </row>
    <row r="12" spans="1:3">
      <c r="A12" s="4" t="s">
        <v>81</v>
      </c>
      <c r="C12" s="5" t="n">
        <v>6211</v>
      </c>
    </row>
    <row r="13" spans="1:3">
      <c r="A13" s="4" t="s">
        <v>82</v>
      </c>
      <c r="C13" s="7" t="n">
        <v>10806</v>
      </c>
    </row>
    <row r="14" spans="1:3">
      <c r="A14" s="4" t="s">
        <v>84</v>
      </c>
      <c r="C14" s="9" t="n">
        <v>0.2</v>
      </c>
    </row>
    <row r="15" spans="1:3">
      <c r="A15" s="4" t="s">
        <v>85</v>
      </c>
      <c r="C15" s="9" t="n">
        <v>0.2</v>
      </c>
    </row>
    <row r="16" spans="1:3">
      <c r="A16" s="4" t="s">
        <v>438</v>
      </c>
      <c r="C16" s="5" t="n">
        <v>53430103</v>
      </c>
    </row>
    <row r="17" spans="1:3">
      <c r="A17" s="4" t="s">
        <v>439</v>
      </c>
      <c r="C17" s="7" t="n">
        <v>67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1</v>
      </c>
      <c r="B1" s="2" t="s">
        <v>1</v>
      </c>
    </row>
    <row r="2" spans="1:3">
      <c r="B2" s="2" t="s">
        <v>2</v>
      </c>
      <c r="C2" s="2" t="s">
        <v>70</v>
      </c>
    </row>
    <row r="3" spans="1:3">
      <c r="A3" s="3" t="s">
        <v>169</v>
      </c>
    </row>
    <row r="4" spans="1:3">
      <c r="A4" s="4" t="s">
        <v>82</v>
      </c>
      <c r="B4" s="7" t="n">
        <v>10217</v>
      </c>
      <c r="C4" s="7" t="n">
        <v>11551</v>
      </c>
    </row>
    <row r="5" spans="1:3">
      <c r="A5" s="4" t="s">
        <v>442</v>
      </c>
      <c r="B5" s="5" t="n">
        <v>52622539</v>
      </c>
      <c r="C5" s="5" t="n">
        <v>53061058</v>
      </c>
    </row>
    <row r="6" spans="1:3">
      <c r="A6" s="4" t="s">
        <v>443</v>
      </c>
      <c r="B6" s="5" t="n">
        <v>567518</v>
      </c>
      <c r="C6" s="5" t="n">
        <v>532211</v>
      </c>
    </row>
    <row r="7" spans="1:3">
      <c r="A7" s="4" t="s">
        <v>438</v>
      </c>
      <c r="B7" s="5" t="n">
        <v>53190057</v>
      </c>
      <c r="C7" s="5" t="n">
        <v>53593269</v>
      </c>
    </row>
    <row r="8" spans="1:3">
      <c r="A8" s="4" t="s">
        <v>84</v>
      </c>
      <c r="B8" s="9" t="n">
        <v>0.19</v>
      </c>
      <c r="C8" s="9" t="n">
        <v>0.22</v>
      </c>
    </row>
    <row r="9" spans="1:3">
      <c r="A9" s="4" t="s">
        <v>85</v>
      </c>
      <c r="B9" s="9" t="n">
        <v>0.19</v>
      </c>
      <c r="C9" s="9" t="n">
        <v>0.22</v>
      </c>
    </row>
    <row r="10" spans="1:3">
      <c r="A10" s="4" t="s">
        <v>444</v>
      </c>
      <c r="B10" s="5" t="n">
        <v>783965</v>
      </c>
      <c r="C10" s="5" t="n">
        <v>491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45</v>
      </c>
      <c r="B1" s="2" t="s">
        <v>446</v>
      </c>
      <c r="C1" s="2" t="s">
        <v>346</v>
      </c>
      <c r="D1" s="2" t="s">
        <v>2</v>
      </c>
      <c r="E1" s="2" t="s">
        <v>70</v>
      </c>
      <c r="F1" s="2" t="s">
        <v>2</v>
      </c>
      <c r="G1" s="2" t="s">
        <v>2</v>
      </c>
      <c r="H1" s="2" t="s">
        <v>2</v>
      </c>
      <c r="I1" s="2" t="s">
        <v>447</v>
      </c>
      <c r="J1" s="2" t="s">
        <v>448</v>
      </c>
    </row>
    <row r="2" spans="1:10">
      <c r="A2" s="3" t="s">
        <v>449</v>
      </c>
    </row>
    <row r="3" spans="1:10">
      <c r="A3" s="4" t="s">
        <v>450</v>
      </c>
      <c r="D3" s="5" t="n">
        <v>198928</v>
      </c>
      <c r="E3" s="5" t="n">
        <v>146284</v>
      </c>
      <c r="H3" s="5" t="n">
        <v>11989822</v>
      </c>
    </row>
    <row r="4" spans="1:10">
      <c r="A4" s="4" t="s">
        <v>451</v>
      </c>
      <c r="D4" s="7" t="n">
        <v>6863113</v>
      </c>
      <c r="E4" s="7" t="n">
        <v>3455501</v>
      </c>
      <c r="H4" s="7" t="n">
        <v>149219902</v>
      </c>
    </row>
    <row r="5" spans="1:10">
      <c r="A5" s="4" t="s">
        <v>452</v>
      </c>
      <c r="D5" s="9" t="n">
        <v>34.5</v>
      </c>
      <c r="E5" s="9" t="n">
        <v>23.62</v>
      </c>
      <c r="H5" s="9" t="n">
        <v>12.45</v>
      </c>
    </row>
    <row r="6" spans="1:10">
      <c r="A6" s="4" t="s">
        <v>86</v>
      </c>
      <c r="D6" s="7" t="n">
        <v>0</v>
      </c>
      <c r="E6" s="7" t="n">
        <v>0</v>
      </c>
    </row>
    <row r="7" spans="1:10">
      <c r="A7" s="4" t="s">
        <v>453</v>
      </c>
    </row>
    <row r="8" spans="1:10">
      <c r="A8" s="3" t="s">
        <v>449</v>
      </c>
    </row>
    <row r="9" spans="1:10">
      <c r="A9" s="4" t="s">
        <v>86</v>
      </c>
      <c r="B9" s="9" t="n">
        <v>0.13</v>
      </c>
      <c r="C9" s="9" t="n">
        <v>0.11</v>
      </c>
    </row>
    <row r="10" spans="1:10">
      <c r="A10" s="4" t="s">
        <v>454</v>
      </c>
    </row>
    <row r="11" spans="1:10">
      <c r="A11" s="3" t="s">
        <v>449</v>
      </c>
    </row>
    <row r="12" spans="1:10">
      <c r="A12" s="4" t="s">
        <v>455</v>
      </c>
      <c r="I12" s="5" t="n">
        <v>2000000</v>
      </c>
      <c r="J12" s="5" t="n">
        <v>5700000</v>
      </c>
    </row>
    <row r="13" spans="1:10">
      <c r="A13" s="4" t="s">
        <v>456</v>
      </c>
      <c r="C13" s="7" t="n">
        <v>25000000</v>
      </c>
      <c r="I13" s="7" t="n">
        <v>25000000</v>
      </c>
    </row>
    <row r="14" spans="1:10">
      <c r="A14" s="4" t="s">
        <v>450</v>
      </c>
      <c r="D14" s="5" t="n">
        <v>6100</v>
      </c>
      <c r="E14" s="5" t="n">
        <v>0</v>
      </c>
      <c r="F14" s="5" t="n">
        <v>3840919</v>
      </c>
    </row>
    <row r="15" spans="1:10">
      <c r="A15" s="4" t="s">
        <v>451</v>
      </c>
      <c r="D15" s="7" t="n">
        <v>195993</v>
      </c>
      <c r="E15" s="7" t="n">
        <v>0</v>
      </c>
      <c r="F15" s="7" t="n">
        <v>61144453</v>
      </c>
    </row>
    <row r="16" spans="1:10">
      <c r="A16" s="4" t="s">
        <v>452</v>
      </c>
      <c r="D16" s="9" t="n">
        <v>32.13</v>
      </c>
      <c r="E16" s="7" t="n">
        <v>0</v>
      </c>
      <c r="F16" s="9" t="n">
        <v>15.92</v>
      </c>
    </row>
    <row r="17" spans="1:10">
      <c r="A17" s="4" t="s">
        <v>457</v>
      </c>
    </row>
    <row r="18" spans="1:10">
      <c r="A18" s="3" t="s">
        <v>449</v>
      </c>
    </row>
    <row r="19" spans="1:10">
      <c r="A19" s="4" t="s">
        <v>450</v>
      </c>
      <c r="D19" s="5" t="n">
        <v>176429</v>
      </c>
      <c r="E19" s="5" t="n">
        <v>138680</v>
      </c>
      <c r="H19" s="5" t="n">
        <v>6258872</v>
      </c>
    </row>
    <row r="20" spans="1:10">
      <c r="A20" s="4" t="s">
        <v>451</v>
      </c>
      <c r="D20" s="7" t="n">
        <v>6107515</v>
      </c>
      <c r="E20" s="7" t="n">
        <v>3275139</v>
      </c>
      <c r="H20" s="7" t="n">
        <v>71852235</v>
      </c>
    </row>
    <row r="21" spans="1:10">
      <c r="A21" s="4" t="s">
        <v>452</v>
      </c>
      <c r="D21" s="9" t="n">
        <v>34.62</v>
      </c>
      <c r="E21" s="9" t="n">
        <v>23.62</v>
      </c>
      <c r="H21" s="9" t="n">
        <v>11.48</v>
      </c>
    </row>
    <row r="22" spans="1:10">
      <c r="A22" s="4" t="s">
        <v>458</v>
      </c>
    </row>
    <row r="23" spans="1:10">
      <c r="A23" s="3" t="s">
        <v>449</v>
      </c>
    </row>
    <row r="24" spans="1:10">
      <c r="A24" s="4" t="s">
        <v>450</v>
      </c>
      <c r="D24" s="5" t="n">
        <v>16399</v>
      </c>
      <c r="E24" s="5" t="n">
        <v>7604</v>
      </c>
      <c r="G24" s="5" t="n">
        <v>1890031</v>
      </c>
    </row>
    <row r="25" spans="1:10">
      <c r="A25" s="4" t="s">
        <v>451</v>
      </c>
      <c r="D25" s="7" t="n">
        <v>559605</v>
      </c>
      <c r="E25" s="7" t="n">
        <v>180362</v>
      </c>
      <c r="G25" s="7" t="n">
        <v>16223214</v>
      </c>
    </row>
    <row r="26" spans="1:10">
      <c r="A26" s="4" t="s">
        <v>452</v>
      </c>
      <c r="D26" s="9" t="n">
        <v>34.12</v>
      </c>
      <c r="E26" s="9" t="n">
        <v>23.72</v>
      </c>
      <c r="G26" s="9" t="n">
        <v>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82</v>
      </c>
      <c r="B4" s="7" t="n">
        <v>10217</v>
      </c>
      <c r="C4" s="7" t="n">
        <v>11551</v>
      </c>
    </row>
    <row r="5" spans="1:3">
      <c r="A5" s="3" t="s">
        <v>106</v>
      </c>
    </row>
    <row r="6" spans="1:3">
      <c r="A6" s="4" t="s">
        <v>107</v>
      </c>
      <c r="B6" s="5" t="n">
        <v>3638</v>
      </c>
      <c r="C6" s="5" t="n">
        <v>3171</v>
      </c>
    </row>
    <row r="7" spans="1:3">
      <c r="A7" s="4" t="s">
        <v>108</v>
      </c>
      <c r="B7" s="5" t="n">
        <v>16</v>
      </c>
      <c r="C7" s="5" t="n">
        <v>83</v>
      </c>
    </row>
    <row r="8" spans="1:3">
      <c r="A8" s="4" t="s">
        <v>109</v>
      </c>
      <c r="B8" s="5" t="n">
        <v>184</v>
      </c>
      <c r="C8" s="5" t="n">
        <v>123</v>
      </c>
    </row>
    <row r="9" spans="1:3">
      <c r="A9" s="4" t="s">
        <v>110</v>
      </c>
      <c r="B9" s="5" t="n">
        <v>60</v>
      </c>
      <c r="C9" s="5" t="n">
        <v>137</v>
      </c>
    </row>
    <row r="10" spans="1:3">
      <c r="A10" s="4" t="s">
        <v>99</v>
      </c>
      <c r="B10" s="5" t="n">
        <v>1645</v>
      </c>
      <c r="C10" s="5" t="n">
        <v>948</v>
      </c>
    </row>
    <row r="11" spans="1:3">
      <c r="A11" s="4" t="s">
        <v>76</v>
      </c>
      <c r="B11" s="5" t="n">
        <v>-1</v>
      </c>
      <c r="C11" s="5" t="n">
        <v>-8</v>
      </c>
    </row>
    <row r="12" spans="1:3">
      <c r="A12" s="4" t="s">
        <v>111</v>
      </c>
      <c r="B12" s="5" t="n">
        <v>-5</v>
      </c>
      <c r="C12" s="5" t="n">
        <v>-48</v>
      </c>
    </row>
    <row r="13" spans="1:3">
      <c r="A13" s="4" t="s">
        <v>112</v>
      </c>
      <c r="B13" s="5" t="n">
        <v>-7</v>
      </c>
      <c r="C13" s="5" t="n">
        <v>-7</v>
      </c>
    </row>
    <row r="14" spans="1:3">
      <c r="A14" s="4" t="s">
        <v>113</v>
      </c>
      <c r="B14" s="5" t="n">
        <v>720</v>
      </c>
      <c r="C14" s="5" t="n">
        <v>-1030</v>
      </c>
    </row>
    <row r="15" spans="1:3">
      <c r="A15" s="3" t="s">
        <v>114</v>
      </c>
    </row>
    <row r="16" spans="1:3">
      <c r="A16" s="4" t="s">
        <v>115</v>
      </c>
      <c r="B16" s="5" t="n">
        <v>-1560</v>
      </c>
      <c r="C16" s="5" t="n">
        <v>7900</v>
      </c>
    </row>
    <row r="17" spans="1:3">
      <c r="A17" s="4" t="s">
        <v>116</v>
      </c>
      <c r="B17" s="5" t="n">
        <v>3230</v>
      </c>
      <c r="C17" s="5" t="n">
        <v>5989</v>
      </c>
    </row>
    <row r="18" spans="1:3">
      <c r="A18" s="4" t="s">
        <v>117</v>
      </c>
      <c r="B18" s="5" t="n">
        <v>-8696</v>
      </c>
      <c r="C18" s="5" t="n">
        <v>-4117</v>
      </c>
    </row>
    <row r="19" spans="1:3">
      <c r="A19" s="4" t="s">
        <v>32</v>
      </c>
      <c r="B19" s="5" t="n">
        <v>-313</v>
      </c>
      <c r="C19" s="5" t="n">
        <v>-1950</v>
      </c>
    </row>
    <row r="20" spans="1:3">
      <c r="A20" s="4" t="s">
        <v>46</v>
      </c>
      <c r="B20" s="5" t="n">
        <v>1736</v>
      </c>
      <c r="C20" s="5" t="n">
        <v>-3129</v>
      </c>
    </row>
    <row r="21" spans="1:3">
      <c r="A21" s="4" t="s">
        <v>49</v>
      </c>
      <c r="B21" s="5" t="n">
        <v>78</v>
      </c>
      <c r="C21" s="5" t="n">
        <v>110</v>
      </c>
    </row>
    <row r="22" spans="1:3">
      <c r="A22" s="4" t="s">
        <v>118</v>
      </c>
      <c r="B22" s="5" t="n">
        <v>-776</v>
      </c>
      <c r="C22" s="5" t="n">
        <v>-3730</v>
      </c>
    </row>
    <row r="23" spans="1:3">
      <c r="A23" s="4" t="s">
        <v>119</v>
      </c>
      <c r="B23" s="5" t="n">
        <v>10166</v>
      </c>
      <c r="C23" s="5" t="n">
        <v>15993</v>
      </c>
    </row>
    <row r="24" spans="1:3">
      <c r="A24" s="3" t="s">
        <v>120</v>
      </c>
    </row>
    <row r="25" spans="1:3">
      <c r="A25" s="4" t="s">
        <v>121</v>
      </c>
      <c r="B25" s="5" t="n">
        <v>-6071</v>
      </c>
      <c r="C25" s="5" t="n">
        <v>-7332</v>
      </c>
    </row>
    <row r="26" spans="1:3">
      <c r="A26" s="4" t="s">
        <v>122</v>
      </c>
      <c r="B26" s="5" t="n">
        <v>7</v>
      </c>
      <c r="C26" s="5" t="n">
        <v>8</v>
      </c>
    </row>
    <row r="27" spans="1:3">
      <c r="A27" s="4" t="s">
        <v>123</v>
      </c>
      <c r="B27" s="5" t="n">
        <v>2392</v>
      </c>
      <c r="C27" s="5" t="n">
        <v>1200</v>
      </c>
    </row>
    <row r="28" spans="1:3">
      <c r="A28" s="4" t="s">
        <v>124</v>
      </c>
      <c r="B28" s="5" t="n">
        <v>6928</v>
      </c>
      <c r="C28" s="5" t="n">
        <v>1700</v>
      </c>
    </row>
    <row r="29" spans="1:3">
      <c r="A29" s="4" t="s">
        <v>125</v>
      </c>
      <c r="B29" s="5" t="n">
        <v>0</v>
      </c>
      <c r="C29" s="5" t="n">
        <v>505</v>
      </c>
    </row>
    <row r="30" spans="1:3">
      <c r="A30" s="4" t="s">
        <v>126</v>
      </c>
      <c r="B30" s="5" t="n">
        <v>13</v>
      </c>
      <c r="C30" s="5" t="n">
        <v>13</v>
      </c>
    </row>
    <row r="31" spans="1:3">
      <c r="A31" s="4" t="s">
        <v>127</v>
      </c>
      <c r="B31" s="5" t="n">
        <v>3269</v>
      </c>
      <c r="C31" s="5" t="n">
        <v>-3906</v>
      </c>
    </row>
    <row r="32" spans="1:3">
      <c r="A32" s="3" t="s">
        <v>128</v>
      </c>
    </row>
    <row r="33" spans="1:3">
      <c r="A33" s="4" t="s">
        <v>129</v>
      </c>
      <c r="B33" s="5" t="n">
        <v>898</v>
      </c>
      <c r="C33" s="5" t="n">
        <v>709</v>
      </c>
    </row>
    <row r="34" spans="1:3">
      <c r="A34" s="4" t="s">
        <v>130</v>
      </c>
      <c r="B34" s="5" t="n">
        <v>-6303</v>
      </c>
      <c r="C34" s="5" t="n">
        <v>-3276</v>
      </c>
    </row>
    <row r="35" spans="1:3">
      <c r="A35" s="4" t="s">
        <v>131</v>
      </c>
      <c r="B35" s="5" t="n">
        <v>-560</v>
      </c>
      <c r="C35" s="5" t="n">
        <v>-180</v>
      </c>
    </row>
    <row r="36" spans="1:3">
      <c r="A36" s="4" t="s">
        <v>132</v>
      </c>
      <c r="B36" s="5" t="n">
        <v>-5965</v>
      </c>
      <c r="C36" s="5" t="n">
        <v>-2747</v>
      </c>
    </row>
    <row r="37" spans="1:3">
      <c r="A37" s="4" t="s">
        <v>133</v>
      </c>
      <c r="B37" s="5" t="n">
        <v>7470</v>
      </c>
      <c r="C37" s="5" t="n">
        <v>9340</v>
      </c>
    </row>
    <row r="38" spans="1:3">
      <c r="A38" s="4" t="s">
        <v>134</v>
      </c>
      <c r="B38" s="5" t="n">
        <v>24153</v>
      </c>
      <c r="C38" s="5" t="n">
        <v>7908</v>
      </c>
    </row>
    <row r="39" spans="1:3">
      <c r="A39" s="4" t="s">
        <v>135</v>
      </c>
      <c r="B39" s="7" t="n">
        <v>31623</v>
      </c>
      <c r="C39" s="7" t="n">
        <v>17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06:24Z</dcterms:created>
  <dcterms:modified xmlns:dcterms="http://purl.org/dc/terms/" xmlns:xsi="http://www.w3.org/2001/XMLSchema-instance" xsi:type="dcterms:W3CDTF">2017-05-04T13:06:24Z</dcterms:modified>
</cp:coreProperties>
</file>